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and " sheetId="2" r:id="rId2"/>
    <s:sheet name="Statements of Consolidated and3" sheetId="3" r:id="rId3"/>
    <s:sheet name="Statements Of Consolidated and4" sheetId="4" r:id="rId4"/>
    <s:sheet name="Statements of Consolidated and5" sheetId="5" r:id="rId5"/>
    <s:sheet name="Statements of Consolidated and6" sheetId="6" r:id="rId6"/>
    <s:sheet name="Statements Of Consolidated and7" sheetId="7" r:id="rId7"/>
    <s:sheet name="Statements Of Consolidated and8" sheetId="8" r:id="rId8"/>
    <s:sheet name="Statement of Consolidated and C" sheetId="9" r:id="rId9"/>
    <s:sheet name="Basis of Accounting Presentatio" sheetId="10" r:id="rId10"/>
    <s:sheet name="Initial Public Offering" sheetId="11" r:id="rId11"/>
    <s:sheet name="Recent Accounting Pronouncement" sheetId="12" r:id="rId12"/>
    <s:sheet name="Net Income Per Limited Partner " sheetId="13" r:id="rId13"/>
    <s:sheet name="Transactions With Affiliates" sheetId="14" r:id="rId14"/>
    <s:sheet name="Short-Term Borrowings" sheetId="15" r:id="rId15"/>
    <s:sheet name="Gain On Sale Of Assets" sheetId="16" r:id="rId16"/>
    <s:sheet name="Goodwill" sheetId="17" r:id="rId17"/>
    <s:sheet name="Asset Retirement Obligations" sheetId="18" r:id="rId18"/>
    <s:sheet name="Regulatory Matters" sheetId="19" r:id="rId19"/>
    <s:sheet name="Equity Method Investments" sheetId="20" r:id="rId20"/>
    <s:sheet name="Income Taxes" sheetId="21" r:id="rId21"/>
    <s:sheet name="Pension And Other Postretiremen" sheetId="22" r:id="rId22"/>
    <s:sheet name="Fair Value" sheetId="23" r:id="rId23"/>
    <s:sheet name="Other Commitments And Contingen" sheetId="24" r:id="rId24"/>
    <s:sheet name="Accumulated Other Comprehensive" sheetId="25" r:id="rId25"/>
    <s:sheet name="Other, Net" sheetId="26" r:id="rId26"/>
    <s:sheet name="Supplemental Cash Flow Informat" sheetId="27" r:id="rId27"/>
    <s:sheet name="Concentration Of Credit Risk" sheetId="28" r:id="rId28"/>
    <s:sheet name="Subsequent Event" sheetId="29" r:id="rId29"/>
    <s:sheet name="Initial Public Offering (Tables" sheetId="30" r:id="rId30"/>
    <s:sheet name="Net Income Per Limited Partne31" sheetId="31" r:id="rId31"/>
    <s:sheet name="Transactions With Affiliates (T" sheetId="32" r:id="rId32"/>
    <s:sheet name="Asset Retirement Obligations (T" sheetId="33" r:id="rId33"/>
    <s:sheet name="Pension And Other Postretirem34" sheetId="34" r:id="rId34"/>
    <s:sheet name="Fair Value (Tables)" sheetId="35" r:id="rId35"/>
    <s:sheet name="Other Commitments And Conting36" sheetId="36" r:id="rId36"/>
    <s:sheet name="Accumulated Other Comprehensi37" sheetId="37" r:id="rId37"/>
    <s:sheet name="Other, Net (Tables)" sheetId="38" r:id="rId38"/>
    <s:sheet name="Supplemental Cash Flow Inform39" sheetId="39" r:id="rId39"/>
    <s:sheet name="Concentration Of Credit Risk (T" sheetId="40" r:id="rId40"/>
    <s:sheet name="Basis of Accounting Presentat41" sheetId="41" r:id="rId41"/>
    <s:sheet name="Initial Public Offering (Narrat" sheetId="42" r:id="rId42"/>
    <s:sheet name="Initial Public Offering (Schedu" sheetId="43" r:id="rId43"/>
    <s:sheet name="Net Income Per Limited Partne44" sheetId="44" r:id="rId44"/>
    <s:sheet name="Net Income Per Limited Partne45" sheetId="45" r:id="rId45"/>
    <s:sheet name="Net Income Per Limited Partne46" sheetId="46" r:id="rId46"/>
    <s:sheet name="Transactions With Affiliates (N" sheetId="47" r:id="rId47"/>
    <s:sheet name="Transactions With Affiliates (S" sheetId="48" r:id="rId48"/>
    <s:sheet name="Transactions With Affiliates 49" sheetId="49" r:id="rId49"/>
    <s:sheet name="Short-Term Borrowings (Narrativ" sheetId="50" r:id="rId50"/>
    <s:sheet name="Gain On Sale Of Assets (Narrati" sheetId="51" r:id="rId51"/>
    <s:sheet name="Goodwill (Narrative) (Details)" sheetId="52" r:id="rId52"/>
    <s:sheet name="Asset Retirement Obligations (C" sheetId="53" r:id="rId53"/>
    <s:sheet name="Regulatory Matters (Narrative) " sheetId="54" r:id="rId54"/>
    <s:sheet name="Equity Method Investments (Narr" sheetId="55" r:id="rId55"/>
    <s:sheet name="Income Taxes (Narrative) (Detai" sheetId="56" r:id="rId56"/>
    <s:sheet name="Pension And Other Postretirem57" sheetId="57" r:id="rId57"/>
    <s:sheet name="Pension And Other Postretirem58" sheetId="58" r:id="rId58"/>
    <s:sheet name="Fair Value (Carrying Amount And" sheetId="59" r:id="rId59"/>
    <s:sheet name="Other Commitments And Conting60" sheetId="60" r:id="rId60"/>
    <s:sheet name="Other Commitments And Conting61" sheetId="61" r:id="rId61"/>
    <s:sheet name="Accumulated Other Comprehensi62" sheetId="62" r:id="rId62"/>
    <s:sheet name="Accumulated Other Comprehensi63" sheetId="63" r:id="rId63"/>
    <s:sheet name="Other, Net (Schedule of Other, " sheetId="64" r:id="rId64"/>
    <s:sheet name="Supplemental Cash Flow Inform65" sheetId="65" r:id="rId65"/>
    <s:sheet name="Concentration Of Credit Risk (N" sheetId="66" r:id="rId66"/>
    <s:sheet name="Concentration of Credit Risk (S" sheetId="67" r:id="rId67"/>
    <s:sheet name="Subsequent Event (Narrative) (D" sheetId="68" r:id="rId68"/>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OLUMBIA PIPELINE PARTNERS LP/DE</t>
  </si>
  <si>
    <t>Entity Central Index Key</t>
  </si>
  <si>
    <t>Current Fiscal Year End Date</t>
  </si>
  <si>
    <t>--12-31</t>
  </si>
  <si>
    <t>Entity Filer Category</t>
  </si>
  <si>
    <t>Non-accelerated Filer</t>
  </si>
  <si>
    <t>Common Units [Member]</t>
  </si>
  <si>
    <t>Entity Units Outstanding</t>
  </si>
  <si>
    <t>Subordinated Units [Member]</t>
  </si>
  <si>
    <t>Statements of Consolidated and Combined Balance Sheets - USD ($) $ in Millions</t>
  </si>
  <si>
    <t>Dec. 31, 2014</t>
  </si>
  <si>
    <t>Current Assets</t>
  </si>
  <si>
    <t>Cash and cash equivalents</t>
  </si>
  <si>
    <t>Accounts receivable (less reserve of $0.3 and $0.3, respectively)</t>
  </si>
  <si>
    <t>Accounts receivable-affiliated</t>
  </si>
  <si>
    <t>Materials and supplies, at average cost</t>
  </si>
  <si>
    <t>Exchange gas receivable</t>
  </si>
  <si>
    <t>Regulatory assets</t>
  </si>
  <si>
    <t>Deferred property taxes</t>
  </si>
  <si>
    <t>Deferred income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Goodwill</t>
  </si>
  <si>
    <t>Postretirement and postemployment benefits assets</t>
  </si>
  <si>
    <t>Deferred charges and other</t>
  </si>
  <si>
    <t>Total Other Noncurrent Assets</t>
  </si>
  <si>
    <t>Total Assets</t>
  </si>
  <si>
    <t>Current Liabilities</t>
  </si>
  <si>
    <t>Current portion of long-term debt-affiliated</t>
  </si>
  <si>
    <t>Short-term borrowings</t>
  </si>
  <si>
    <t>Short-term borrowings-affiliated</t>
  </si>
  <si>
    <t>Accounts payable</t>
  </si>
  <si>
    <t>Accounts payable-affiliated</t>
  </si>
  <si>
    <t>Customer deposits</t>
  </si>
  <si>
    <t>Taxes accrued</t>
  </si>
  <si>
    <t>Exchange gas payable</t>
  </si>
  <si>
    <t>Deferred revenue</t>
  </si>
  <si>
    <t>Regulatory liabilities</t>
  </si>
  <si>
    <t>Legal and environmental</t>
  </si>
  <si>
    <t>Accrued capital expenditures</t>
  </si>
  <si>
    <t>Other accruals</t>
  </si>
  <si>
    <t>Total Current Liabilities</t>
  </si>
  <si>
    <t>Noncurrent Liabilities</t>
  </si>
  <si>
    <t>Long-term debt-affiliated</t>
  </si>
  <si>
    <t>Accrued liability for postretirement and postemployment benefits</t>
  </si>
  <si>
    <t>Asset retirement obligations</t>
  </si>
  <si>
    <t>Other noncurrent liabilities</t>
  </si>
  <si>
    <t>Total Noncurrent Liabilities</t>
  </si>
  <si>
    <t>Total Liabilities</t>
  </si>
  <si>
    <t>Equity and Partners' Capital</t>
  </si>
  <si>
    <t>Net parent investment</t>
  </si>
  <si>
    <t>Accumulated other comprehensive loss</t>
  </si>
  <si>
    <t>[1]</t>
  </si>
  <si>
    <t>Total Columbia Pipeline Partners LP partners' equity and capital</t>
  </si>
  <si>
    <t>Noncontrolling Interest in Columbia OpCo</t>
  </si>
  <si>
    <t>Total Equity and Partners' Capital</t>
  </si>
  <si>
    <t>Total Liabilities and Equity and Partners' Capital</t>
  </si>
  <si>
    <t>Predecessor</t>
  </si>
  <si>
    <t>Limited Partners' Capital Account</t>
  </si>
  <si>
    <t>Common Units [Member] | Predecessor</t>
  </si>
  <si>
    <t>Subordinated Units [Member] | Predecessor</t>
  </si>
  <si>
    <t>All amounts prior to the IPO are net of tax. Amounts in parentheses indicate debits.</t>
  </si>
  <si>
    <t>Statements of Consolidated and Combined Balance Sheets (Parenthetical) - USD ($) $ in Millions</t>
  </si>
  <si>
    <t>Accounts receivable less reserve</t>
  </si>
  <si>
    <t>Limited Partners' Capital Account, Units Issued</t>
  </si>
  <si>
    <t>Limited Partners' Capital Account, Units Outstanding</t>
  </si>
  <si>
    <t>Statements Of Consolidated and Combined Operations - USD ($) shares in Millions, $ in Millions</t>
  </si>
  <si>
    <t>3 Months Ended</t>
  </si>
  <si>
    <t>Sep. 30, 2014</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 and impairment, net</t>
  </si>
  <si>
    <t>Property and other taxes</t>
  </si>
  <si>
    <t>Total Operating Expenses</t>
  </si>
  <si>
    <t>Equity Earnings in Unconsolidated Affiliates</t>
  </si>
  <si>
    <t>Operating Income</t>
  </si>
  <si>
    <t>Other Income (Deductions)</t>
  </si>
  <si>
    <t>Interest expense</t>
  </si>
  <si>
    <t>Interest expense-affiliated</t>
  </si>
  <si>
    <t>Other, net</t>
  </si>
  <si>
    <t>Total Other Income (Deductions), net</t>
  </si>
  <si>
    <t>Income before Income Taxes</t>
  </si>
  <si>
    <t>Income Taxes</t>
  </si>
  <si>
    <t>Net Income</t>
  </si>
  <si>
    <t>Income (Loss) Attributable to Noncontrolling Interest</t>
  </si>
  <si>
    <t>Net Income (Loss) Allocated to Limited Partners</t>
  </si>
  <si>
    <t>Net income attributable to partners' ownership interest subsequent to IPO per limited partner unit (basic and diluted)</t>
  </si>
  <si>
    <t>Net Income (Loss), Per Outstanding Limited Partnership and General Partnership Unit, Basic and Diluted, Net of Tax</t>
  </si>
  <si>
    <t>Weighted average limited partner units outstanding (basic and diluted)</t>
  </si>
  <si>
    <t>Weighted Average Number of Shares Outstanding, Basic and Diluted</t>
  </si>
  <si>
    <t>Net income attributable to limited partners and in excess of distribution is for the period subsequent to the IPO.</t>
  </si>
  <si>
    <t>Statements of Consolidated and Combined Comprehensive Income - USD ($) $ in Millions</t>
  </si>
  <si>
    <t>1 Months Ended</t>
  </si>
  <si>
    <t>8 Months Ended</t>
  </si>
  <si>
    <t>Feb. 11, 2015</t>
  </si>
  <si>
    <t>Net unrealized gain on cash flow hedges</t>
  </si>
  <si>
    <t>Unrecognized pension and OPEB costs</t>
  </si>
  <si>
    <t>[2]</t>
  </si>
  <si>
    <t>Other Comprehensive Income, Net of Tax and Transaction Adjustments</t>
  </si>
  <si>
    <t>Total other comprehensive income</t>
  </si>
  <si>
    <t>[3]</t>
  </si>
  <si>
    <t>Total comprehensive income subsequent to IPO</t>
  </si>
  <si>
    <t>Less: Comprehensive income attributable to noncontrolling interest subsequent to IPO</t>
  </si>
  <si>
    <t>Comprehensive income attributable to limited partners subsequent to IPO</t>
  </si>
  <si>
    <t>Net unrealized gains on derivatives qualifying as cash flow hedges, net of zero and $0.2 million tax expense in the third quarter of 2015 and 2014, respectively, and $0.1 million and $0.5 million tax expense for the nine months ended September 30, 2015 and 2014, respectively.</t>
  </si>
  <si>
    <t>Unrecognized pension and other postretirement benefit (“OPEB”) costs, net of zero tax expense in the third quarter of 2015 and 2014, and zero tax expense for the nine months ended September 30, 2015 and 2014.</t>
  </si>
  <si>
    <t>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Operating Activities</t>
  </si>
  <si>
    <t>Adjustments to Reconcile Net Income to Net Cash from Operating Activities:</t>
  </si>
  <si>
    <t>Deferred income taxes and investment tax credits</t>
  </si>
  <si>
    <t>Equity-based compensation expense and profit sharing contribution</t>
  </si>
  <si>
    <t>Income from unconsolidated affiliates</t>
  </si>
  <si>
    <t>Amortization of Financing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Insurance recoveries</t>
  </si>
  <si>
    <t>Change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Issuance of long-term debt-affiliated</t>
  </si>
  <si>
    <t>Payments of long-term debt-affiliated, including current portion</t>
  </si>
  <si>
    <t>Proceeds from the issuance of common units, net of offering costs</t>
  </si>
  <si>
    <t>Distribution of IPO proceeds to parent</t>
  </si>
  <si>
    <t>Contribution of capital from parent</t>
  </si>
  <si>
    <t>Quarterly distributions to unitholders</t>
  </si>
  <si>
    <t>Distribution to noncontrolling interest in Columbia OpCo</t>
  </si>
  <si>
    <t>Net Cash Flows from Financing Activities</t>
  </si>
  <si>
    <t>Change in cash and cash equivalents</t>
  </si>
  <si>
    <t>Cash and cash equivalents at beginning of period</t>
  </si>
  <si>
    <t>Cash and Cash Equivalents at End of Period</t>
  </si>
  <si>
    <t>Statements Of Consolidated and Combined Equity and Partners' Capital - USD ($) $ in Millions</t>
  </si>
  <si>
    <t>Total</t>
  </si>
  <si>
    <t>Noncontrolling Interest</t>
  </si>
  <si>
    <t>Accumulated Other Comprehensive Loss</t>
  </si>
  <si>
    <t>Parent</t>
  </si>
  <si>
    <t>Common Units [Member]Limited Partner [Member]</t>
  </si>
  <si>
    <t>Subordinated Units [Member]Limited Partner [Member]</t>
  </si>
  <si>
    <t>Beginning Balance (Predecessor) at Dec. 31, 2014</t>
  </si>
  <si>
    <t>Beginning Balance at Dec. 31, 2014</t>
  </si>
  <si>
    <t>Net Income | Predecessor</t>
  </si>
  <si>
    <t>Other Comprehensive Income (Loss), Net of Tax | Predecessor</t>
  </si>
  <si>
    <t>Other Comprehensive Income (Loss), Net of Tax</t>
  </si>
  <si>
    <t>Contribution of capital from parent | Predecessor</t>
  </si>
  <si>
    <t>Predecessor net tax liabilities not assumed by Columbia OpCo | Predecessor</t>
  </si>
  <si>
    <t>Predecessor net tax liabilities not assumed by Columbia OpCo</t>
  </si>
  <si>
    <t>Contributed/Noncontributed Net Parent Investment Adjustments | Predecessor</t>
  </si>
  <si>
    <t>Contributed/Noncontributed Net Parent Investment Adjustments</t>
  </si>
  <si>
    <t>Ending Balance (Predecessor) at Feb. 11, 2015</t>
  </si>
  <si>
    <t>Ending Balance at Feb. 11, 2015</t>
  </si>
  <si>
    <t>[1],[3]</t>
  </si>
  <si>
    <t>Allocation of Accumulated Other Comprehensive Loss To Noncontrolling Interest</t>
  </si>
  <si>
    <t>Ending Balance at Sep. 30, 2015</t>
  </si>
  <si>
    <t>Beginning Balance (Predecessor) at Feb. 11, 2015</t>
  </si>
  <si>
    <t>Beginning Balance at Feb. 11, 2015</t>
  </si>
  <si>
    <t>Allocation of Net Investment to Unitholders | Predecessor</t>
  </si>
  <si>
    <t>Allocation of Net Investment to Unitholders</t>
  </si>
  <si>
    <t>Allocation of Accumulated Other Comprehensive Loss To Noncontrolling Interest | Predecessor</t>
  </si>
  <si>
    <t>Net proceeds from IPO | Predecessor</t>
  </si>
  <si>
    <t>Net proceeds from IPO</t>
  </si>
  <si>
    <t>Purchase of additional interest in Columbia OpCo | Predecessor</t>
  </si>
  <si>
    <t>[4]</t>
  </si>
  <si>
    <t>Purchase of additional interest in Columbia OpCo</t>
  </si>
  <si>
    <t>Distributions to the noncontrolling interest in Columbia OpCo | Predecessor</t>
  </si>
  <si>
    <t>Distributions to the noncontrolling interest in Columbia OpCo</t>
  </si>
  <si>
    <t>Quarterly distributions to unitholders | Predecessor</t>
  </si>
  <si>
    <t>Transfers from parent | Predecessor</t>
  </si>
  <si>
    <t>Transfers from parent</t>
  </si>
  <si>
    <t>Reflects the non-cash elimination of all historical current and deferred income taxes other than Tennessee state income taxes that continue to be borne by the Partnership post-IPO, as well as associated regulatory assets and liabilities.</t>
  </si>
  <si>
    <t>Reflects the removal of amounts related to Crossroads Pipeline Company, CPGSC, Central Kentucky Transmission Company and 1% of the 50% interest in Hardy Storage that were included in the Predecessor but were not contributed to the Partnership, as well as the inclusion of CNS Microwave, which was not part of the Predecessor.</t>
  </si>
  <si>
    <t>Represents the purchase of an additional 8.4% limited partner interest in Columbia OpCo, recorded at the historical carrying value of Columbia OpCo’s net assets after giving effect to the $1,168.4 million equity contribution. This decreases common unitholders and subordinated unitholders equity by the same amount it increases noncontrolling interest because the Partnership's purchase price for its additional 8.4% interest in Columbia OpCo exceeded book value.</t>
  </si>
  <si>
    <t>Statement of Consolidated and Combined Equity and Partners' Capital (Parenthetical) $ in Millions</t>
  </si>
  <si>
    <t>Sep. 30, 2015USD ($)</t>
  </si>
  <si>
    <t>Common Units [Member] | Limited Partner [Member]</t>
  </si>
  <si>
    <t>Columbia OpCo</t>
  </si>
  <si>
    <t>Limited Liability Company (LLC) or Limited Partnership (LP), Members or Limited Partners, Ownership Interest Additional Ownership Interest</t>
  </si>
  <si>
    <t>8.40%</t>
  </si>
  <si>
    <t>Hardy Storage</t>
  </si>
  <si>
    <t>Equity Method Investment, Percent Not Contributed to Partnership</t>
  </si>
  <si>
    <t>1.00%</t>
  </si>
  <si>
    <t>Equity Method Investment, Ownership Percentage</t>
  </si>
  <si>
    <t>50.00%</t>
  </si>
  <si>
    <t>Basis of Accounting Presentation</t>
  </si>
  <si>
    <t>Organization, Consolidation and Presentation of Financial Statements [Abstract]</t>
  </si>
  <si>
    <t>Basis of Accounting Presentation Columbia Pipeline Partners LP (the "Partnership") was formed in Delaware on December 5, 2007 as a subsidiary of NiSource Inc. ("NiSource"). CEG owns the general partner of the Partnership and all of the Partnership’s subordinated units and incentive distribution rights. On February 11, 2015,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olumbia Pipeline Partners LP Predecessor (the “Predecessor”) is comprised of NiSource’s Columbia Pipeline Group Operations reportable segment.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 Concurrent with the completed IPO, refer to Note 2 for a discussion of IPO results, NiSource contributed substantially all of the assets and operations of the Predecessor to Columbia OpCo, a Delaware limited partnership formed by CEG, which, prior to the Separation, was a wholly owned subsidiary of NiSource, and OpCo GP, a wholly owned subsidiary of the Partnership. The contribution is considered to be a reorganization of entities under common control. Subsequent to the IPO, the Partnership owns a 15.7% limited partner interest in Columbia OpCo and CEG owns the remaining 84.3% limited partner interest. MLP GP, a wholly owned subsidiary of CEG, serves as the general partner of the Partnership. OpCo GP serves as the general partner of Columbia OpCo. CPGSC provides services to the Partnership pursuant to an omnibus agreement. MLP GP, the Partnership, Columbia OpCo and OpCo GP have all adopted a fiscal year end of December 31. Through ownership of Columbia OpCo’s general partner, the Partnership controls all of Columbia OpCo’s assets and operations. As a result, the Partnership consolidates Columbia OpCo and CEG's retained interest of 84.3% is recorded as noncontrolling interest in the Partnership's consolidated financial statements. For periods subsequent to the closing of the IPO, the financial statements included in this quarterly report are the financial statements and accounting records of the Partnership. For periods prior to the closing of the IPO, the financial statements included in this quarterly report are the financial statements and accounting records of the Predecessor. The consolidated and combined financial statements were prepared as follows: • The Condensed Consolidated and Combined Balance Sheets (unaudited) consists of the consolidated balance sheet of the Partnership as of September 30, 2015 and the combined balance sheet consists of the Predecessor as of December 31, 2014 . • The Condensed Statement of Consolidated and Combined Operations (unaudited) consists of consolidated results of the Partnership for the three months ended September 30, 2015 and the combined results of the Predecessor for the three months ended September 30, 2014 . • The Condensed Statement of Consolidated and Combined Operations (unaudited) consists of consolidated results of the Partnership for the period from February 11, 2015 through September 30, 2015 and the combined results of the Predecessor for the period from January 1, 2015 through February 10, 2015 and for the nine months ended September 30, 2014 . • The Condensed Statement of Consolidated and Combined Comprehensive Income (unaudited) consists of consolidated results of the Partnership for the three months ended September 30, 2015 and the combined results of the Predecessor for the three months ended September 30, 2014 . • The Condensed Statement of Consolidated and Combined Comprehensive Income (unaudited) consists of consolidated results of the Partnership for the period from February 11, 2015 through September 30, 2015 and the combined results of the Predecessor for the period from January 1, 2015 through February 10, 2015 and for the nine months ended September 30, 2014 . • The Condensed Statement of Consolidated and Combined Cash Flows (unaudited) consists of consolidated cash flows of the Partnership for the period from February 11, 2015 through September 30, 2015 and the combined cash flows of the Predecessor for the period from January 1, 2015 through February 10, 2015 and for the nine months ended September 30, 2014 . • The Condensed Statement of Consolidated and Combined Equity and Partners' Capital (unaudited) consists of consolidated activity of the Partnership for the period from February 11, 2015 through September 30, 2015 and the combined activity of the Predecessor for the period from January 1, 2015 through February 10, 2015. The Condensed Consolidated and Combined Financial Statements (unaudited)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financial statements should be read in conjunction with the Predecessor’s combined financial statements included in the Partnership's Annual Report on Form 10-K for the year ended December 31, 2014 (the "2014 Form 10-K"). These financial statements reflect all normal recurring adjustments that are, in the opinion of management, necessary to fairly present the Partnership’s results of operations and financial position in accordance with GAAP in the United States of America. Amounts reported in the Condensed Statement of Consolidated and Combined Operations (unaudited) are not necessarily indicative of amounts expected for the respective annual periods.</t>
  </si>
  <si>
    <t>Initial Public Offering</t>
  </si>
  <si>
    <t>Equity [Abstract]</t>
  </si>
  <si>
    <t>Initial Public Offering On February 6, 2015, the Partnership's common units began trading on the New York Stock Exchange under the ticker symbol "CPPL." On February 11, 2015 , the Partnership completed its offering of 53,833,107 common units at a price to the public of $23.00 per unit, including 7,021,709 common units that were issued pursuant to the exercise in full of the underwriters' over-allotment option. The Partnership received net proceeds of $1,168.4 million from the offering. At or prior to the closing of the offering the following transactions occurred: • CEG contributed $1,217.3 million of capital to certain subsidiaries of the Predecessor to repay intercompany debt owed to NiSource Finance Corp. ("NiSource Finance"). CEG entered into new intercompany debt agreements with NiSource Finance for $1,217.3 million ; • CEG contributed substantially all of the subsidiaries in the Predecessor to Columbia OpCo; • CEG assumed responsibility for all historical current and deferred income taxes other than Tennessee state income taxes that continue to be borne by the Partnership post-IPO, as well as associated regulatory assets and liabilities; • CEG contributed a 7.3% limited partner interest in Columbia OpCo to the Partnership in exchange for 46,811,398 subordinated units in the Partnership and all of the Partnership's incentive distribution rights; • the Partnership purchased from Columbia OpCo an additional 8.4% limited partner interest in exchange for $1,168.4 million from the net proceeds of the IPO, net of underwriting discounts, structuring fees and offering expenses of approximately $69.8 million , resulting in the Partnership owning a 15.7% limited partner interest in Columbia OpCo; The table below summarizes the effects of the changes in the Partnership's ownership interest in Columbia OpCo on the Partnership's equity: Three Months Ended Nine Months Ended September 30, (in millions) 2015 2015 Net income attributable to the Partnership $ 22.0 $ 51.6 Decrease in partnership equity for the purchase of an additional 8.4 percent interest in Columbia OpCo — (424.4 ) Change from net income attributable to the Partnership and transfers to noncontrolling interest $ 22.0 $ (372.8 ) • Columbia OpCo distributed $500.0 million to CEG as a reimbursement of preformation capital expenditures with respect to the assets contributed to Columbia OpCo. The Partnership entered into an omnibus agreement with CEG and its affiliates (together with a services agreement with CPGSC) at the closing of the IPO that addresses (1) centralized corporate, general and administrative services to be provided by CEG for the Partnership and the reimbursement by the Partnership for the Partnership's portion of these services, (2) the Partnership's right of first offer for CEG's 84.3% interest in Columbia OpCo, (3) the indemnification of the Partnership for certain potential environmental and toxic tort claims losses and expenses associated with the operation of the assets and occurring before the closing date of the IPO and (4) Columbia OpCo's requirement to guarantee future indebtedness that CPG incurs.</t>
  </si>
  <si>
    <t>Recent Accounting Pronouncements</t>
  </si>
  <si>
    <t>New Accounting Pronouncements and Changes in Accounting Principles [Abstract]</t>
  </si>
  <si>
    <t>Recent Accounting Pronouncements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is required to adopt ASU 2015-03 and ASU 2015-15 for periods beginning after December 15, 2015, including interim periods, and the guidance is to be applied retrospectively with early adoption permitted. The Partnership is currently evaluating the impact the adoption of ASU 2015-03 and ASU 2015-15 will have on the Condensed Consolidated and Combined Financial Statements (unaudited) or Notes to Condensed Consolidated and Combined Financial Statements (unaudited).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a limited basis. The Partnership is currently evaluating the impact the adoption of ASU 2014-09 and ASU 2015-14 will have on the Condensed Consolidated and Combined Financial Statements (unaudited) or Notes to Condensed Consolidated and Combined Financial Statements (unaudited). In April 2015, the FASB issued ASU 2015-06, Earnings Per Share (Topic 260): Effects on Historical Earnings per Unit of Master Limited Partnership Dropdown Transactions.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re also required. The Partnership is required to adopt ASU 2015-06 for periods beginning after December 15, 2015, including interim periods, and the guidance is to be applied retrospectively, with early adoption permitted. The Partnership is currently evaluating the impact the adoption of ASU 2015-06 will have on the Condensed Consolidated and Combined Financial Statements (unaudited) or Notes to Condensed Consolidated and Combined Financial Statements (unaudited) but does not anticipate that the impact will be material.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The Partnership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The Partnership is currently evaluating the impact the adoption of ASU 2015-05 will have on the Condensed Consolidated and Combined Financial Statements (unaudited) or Notes to Condensed Consolidated and Combined Financial Statements (unaudited) but does not anticipate that the impact will be material.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is required to adopt ASU 2015-02 for periods beginning after December 15, 2015, including interim periods, and the guidance is to be applied retrospectively or using a modified retrospective approach, with early adoption permitted. The Partnership is currently evaluating the impact the adoption of ASU 2015-02 will have on the Condensed Consolidated and Combined Financial Statements (unaudited) or Notes to Condensed Consolidated and Combined Financial Statements (unaudited).</t>
  </si>
  <si>
    <t>Net Income Per Limited Partner Unit</t>
  </si>
  <si>
    <t>Net Income Per Limited Partner Unit [Abstract]</t>
  </si>
  <si>
    <t>Net Income Per Limited Partner Unit Net income per unit applicable to common units and to subordinated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 Pursuant to our cash distribution policy, within 60 days after the end of each quarter, we intend to distribute to the holders of common and subordinated units on a quarterly basis at least the minimum quarterly distribution of $0.1675 per unit, or $0.67 on an annualized basis, to the extent we have sufficient cash after establishment of cash reserves and payment of fees and expenses, including payments to our general partner and its affiliates. On November 2, 2015, the board of directors of MLP GP, the Partnership's general partner, declared a quarterly cash distribution for the period July 1, 2015, through September 30, 2015 , of $0.1725 per unit, or $17.4 million in total. This distribution is payable on November 20, 2015 , to unitholders of record as of November 13, 2015 . The calculation of net income per unit is as follows: Three Months Ended Nine Months Ended September 30, (1) (in millions) 2015 2015 Net income attributable to limited partners $ 22.0 $ 51.6 Less: Limited partners' distribution on common units 9.3 23.2 Limited partners' distribution on subordinated units 8.1 20.3 Distribution on incentive distribution rights — — Net income in excess of distribution $ 4.6 $ 8.1 (1) Net income attributable to limited partners and in excess of distribution is for the period subsequent to the IPO. Three Months Ended September 30, 2015 (in millions, except per unit data) Limited Partners' Common Units Limited Partners' Subordinated Units Incentive Distribution Rights Total Net income attributable to limited partners Distribution $ 9.3 $ 8.1 $ — $ 17.4 Net income in excess of distribution 2.5 2.1 — 4.6 Net income attributable to limited partners $ 11.8 $ 10.2 $ — $ 22.0 Weighted average limited partner units outstanding Basic and diluted 53.8 46.8 — 100.6 Net income attributable to partners' ownership interest per limited partner unit Basic and diluted $ 0.22 $ 0.22 $ — $ 0.22 Nine Months Ended September 30, 2015 (in millions, except per unit data) Limited Partners' Common Units Limited Partners' Subordinated Units Incentive Distribution Rights Total Net income attributable to limited partners subsequent to IPO Distribution $ 23.2 $ 20.3 $ — $ 43.5 Net income subsequent to IPO in excess of distribution 4.7 3.4 — 8.1 Net income attributable to limited partners subsequent to IPO $ 27.9 $ 23.7 $ — $ 51.6 Weighted average limited partner units outstanding Basic and diluted 53.8 46.8 — 100.6 Net income attributable to partners' ownership interest subsequent to IPO per limited partner unit Basic and diluted $ 0.52 $ 0.51 $ — $ 0.51</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Three Months Ended Nine Months Ended September 30, (in millions) 2015 2014 2015 2014 Predecessor Predecessor Transportation revenues $ — $ 18.8 $ 47.1 $ 66.3 Storage revenues — 13.2 26.2 40.1 Other revenues — — 0.2 0.2 Operation and maintenance expense 37.4 31.8 112.1 89.6 Interest expense 6.4 14.4 24.1 39.1 Interest income 0.9 0.1 4.2 0.3 Balance Sheet. (in millions) September 30, December 31, 2014 Predecessor Accounts receivable $ 394.1 $ 153.8 Current portion of long-term debt — 115.9 Short-term borrowings 2.4 247.3 Accounts payable 35.8 49.9 Long-term debt 630.9 1,472.8 Transportation, Storage and Other Revenues . The Partnership provides natural gas transportation, storage and other services to subsidiaries of CPG. Prior to the IPO, the Predecessor provided similar services to subsidiaries of NiSource, the Partnership's former affiliates. Operation and Maintenance Expense . The Partnership receives executive, financial, legal, information technology and other administrative and general services from CPGSC. Prior to the IPO, the Predecessor received similar services from NiSource Corporate Services Company ("NiSource Corporate Services"). Expenses incurred as a result of these services consist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The Partnership and Predecessor were charged interest for long-term debt of $7.7 million and $16.4 million for the three months ended September 30, 2015 and 2014 , respectively, offset by associated AFUDC of $1.7 million and $2.8 million for the three months ended September 30, 2015 and 2014 , respectively. The Partnership and Predecessor were charged interest for long-term debt of $27.4 million and $42.5 million for the nine months ended September 30, 2015 and 2014 , respectively, offset by associated AFUDC of $4.1 million and $6.0 million for the nine months ended September 30, 2015 and 2014 , respectively. Columbia OpCo and its subsidiaries entered into an intercompany money pool agreement with NiSource Finance, which became effective on the date of the IPO. Following the Separation, the agreement is now with CPG. The money pool is available for Columbia OpCo and its subsidiaries' general purposes, including capital expenditures and working capital. This intercompany money pool agreement is discussed in connection with Short-term Borrowings below. Prior to the IPO, the subsidiaries of the Predecessor participated in a similar money pool agreement with NiSource Finance. CPGSC administers the current money pool agreement. The cash accounts maintained by the subsidiaries of Columbia OpCo and the Predecessor were, prior to the Separation, swept into a NiSource corporate account on a daily basis, creating an affiliated receivable or decreasing an affiliated payable, as appropriate, between NiSource and the subsidiary. Subsequent to the Separation, cash accounts maintained by the subsidiaries of Columbia OpCo are swept into a CPG corporate account on a daily basis, creating an affiliated receivable or decreasing an affiliated payable, as appropriate, between CPG and the subsidiary. The amount of interest expense and income for short-term borrowings is determined by the net position of each subsidiary in the money pool. The money pool weighted-average interest rate at September 30, 2015 and 2014 was 1.21% and 0.68% , respectively. For the three months ended September 30, 2015 and 2014 , the interest expense for short-term borrowings charged was $0.5 million and $0.8 million , respectively. For the nine months ended September 30, 2015 and 2014 , the interest expense for short-term borrowings charged was $0.9 million and $2.6 million , respectively. Accounts Receivable . The Partnership includes in accounts receivable amounts due from the money pool discussed above of $381.4 million at September 30, 2015 for subsidiaries of Columbia OpCo in a net deposit position. The Predecessor includes in accounts receivable amounts due from the money pool discussed above of $ 125.0 million at December 31, 2014 for subsidiaries in a net deposit position. Also included in the balance at September 30, 2015 and December 31, 2014 are amounts due from subsidiaries of CPG, subsequent to the Separation, or NiSource, prior to the Separation, for transportation and storage services of $12.0 million and $28.8 million , respectively. Net cash flows related to the money pool receivables are included as Investing Activities on the Condensed Statements of Consolidated and Combined Cash Flows (unaudited). All other affiliated receivables are included as Operating Activities. Short-term Borrowings . In connection with the closing of the IPO, the subsidiaries of Columbia OpCo entered into an intercompany money pool agreement with NiSource Finance with $750.0 million of reserved borrowing capacity. Following the Separation, the agreement is now with CPG. In furtherance of the money pool agreement, CPG entered into a $1,500.0 million revolving credit agreement on December 5, 2014. The CPG revolving credit agreement became effective at the completion of the Separation with a termination date of July 2, 2020. Each of CEG, OpCo GP and Columbia OpCo is a guarantor of CPG's revolving credit facility. As a guarantor and restricted subsidiary, Columbia OpCo is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f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September 30, 2015 , neither CPG nor its subsidiaries had any restricted assets. If Columbia OpCo and the other loan parties fail to perform their obligations under these and other covenants, it could adversely affect Columbia OpCo’s ability to finance future business opportunities and make cash distributions to the Partnership. CPG’s revolving credit facility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Columbia OpCo as a guarantor. The balance of Short-term Borrowings at September 30, 2015 and December 31, 2014 of $2.4 million and $247.3 million , respectively, includes those subsidiaries of Columbia OpCo and those subsidiaries of the Predecessor in a net borrower position of the money pool discussed above. Net cash flows related to Short-term Borrowings are included as Financing Activities on the Condensed Statements of Consolidated and Combined Cash Flows (unaudited). Accounts Payable . The affiliated accounts payable balance primarily includes amounts due for services received from CPGSC, subsequent to the Separation, NiSource Corporate Services, prior to the separation, and interest payable to CPG, subsequent to the Separation, and NiSource Finance, prior to the Separation. Long-term Debt . In May 2015, the Partnership's outstanding intercompany debt transferred from NiSource Finance to CPG. The Partnership's long-term financing requirements are satisfied through borrowings from CPG. Details of the long-term debt balance are summarized in the table below: Origination Date Interest Rate Maturity Date September 30,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630.9 834.0 Total Long-term Debt $ 630.9 $ 1,588.7 (1) The debt balance for the note originating on November 28, 2005 and maturing on November 30, 2015 is included in "Current portion of long-term debt-affiliated" on the Condensed Combined Balance Sheet as of December 31, 2014. (2) The Partnership may borrow at any time from the origination date to the maturity date not to exceed $2.6 billion . The note carries a variable interest rate of prime plus 150 basis points. All funds borrowed on the note are due December 31, 2016 . Dividends . During the nine months ended September 30, 2015 , Columbia OpCo distributed $569.9 million to CEG of which $500.0 million was as a reimbursement of preformation capital expenditures with respect to the assets contributed to Columbia OpCo. The Partnership paid no dividends to CEG in the nine months ended September 30, 2014 . There were no restrictions on the payment by the Partnership of dividends to CEG.</t>
  </si>
  <si>
    <t>Short-Term Borrowings</t>
  </si>
  <si>
    <t>Short-term Debt [Abstract]</t>
  </si>
  <si>
    <t>Short-Term Borrowings On December 5, 2014, the Partnership entered into a $500.0 million senior revolving credit facility, of which $50.0 million in letters of credit is available. The revolving credit facility became effective at the closing of our IPO with a termination date of February 11, 2020. The credit facility is available for general partnership purposes, including working capital and capital expenditures, including the funding of capital calls. Our obligations under the revolving credit facility are unsecured. The loans thereunder bear interest at our option at either (i) the greatest of (a) the federal funds effective rate plus 0.500 percent , (b) the reference prime rate of Wells Fargo Bank, National Association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The revolving credit facility is subject to a facility fee that varies from 0.125 percent to 0.350 percent per annum, according to the credit rating of CPG. The revolving indebtedness under the credit facility ranks equally with all our outstanding unsecured and unsubordinated debt. CPG, CEG, OpCo GP and Columbia OpCo each fully guarantee the credit facility. Our revolving credit facility contains various covenants and restrictive provisions which, among other things, limit our ability and our restricted subsidiaries’ ability to incur additional indebtedness, guarantees and/or liens; consolidate, merge or transfer all or substantially all of ou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our organizational documents. The restricted payment provision does not prohibit us or any of our restricted subsidiaries from making distributions in accordance with our respective organizational documents unless there has been an event of default (as defined in our revolving credit agreement), and neither us nor any of our restricted subsidiaries has any restrictions on our ability to make distributions under our organization agreements. In particular, in accordance with our partnership agreement, the general partner has adopted a policy that we will make quarterly cash distributions in amounts equal to at least the minimum quarterly distribution of $0.1675 on each common and subordinated unit. However, the determination to make any distributions of cash is subject to the discretion of the general partner. At September 30, 2015 , neither us nor our consolidated subsidiaries had any restricted assets. If we fail to perform our obligations under these and other covenants, the revolving credit commitment could be terminated and any outstanding borrowings, together with accrued interest, under the revolving credit facility could be declared immediately due and payable. Our revolving credit facility also contains customary events of default, including cross default provisions that apply to any other indebtedness we may have with an outstanding principal amount in excess of $50.0 million . The revolving credit facility also contains certain financial covenants that require us to maintain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revolving credit facility), the leverage ratio shall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the Partnership or any guarantor. As of September 30, 2015 , the Partnership had $20.0 million in outstanding borrowings and issued no letters of credit under the revolving credit facility.</t>
  </si>
  <si>
    <t>Gain On Sale Of Assets</t>
  </si>
  <si>
    <t>Gain On Sale of Assets [Abstract]</t>
  </si>
  <si>
    <t>Gain on Sale of Assets The Partnership recognizes gains on conveyances of mineral rights positions into earnings as any obligation associated with conveyance is satisfied. For the three months ended September 30, 2015 and 2014 , gains on conveyances amounted to $36.0 million and $3.0 million , respectively, and are included in "Gain on sale of assets and impairment, net" on the Condensed Statements of Consolidated and Combined Operations (unaudited). For the nine months ended September 30, 2015 and 2014 , gains on conveyances amounted to $49.6 million and $ 20.8 million , respectively, and are included in "Gain on sale of assets and impairment, net" on the Condensed Statements of Consolidated and Combined Operations (unaudited). Included in the gains on conveyances is a cash bonus payment of $35.8 million received by CEVCO from CNX Gas Company LLC during the three months ended September 30, 2015 for the lease of Utica Shale and Upper Devonian gas rights in Greene and Washington Counties in Pennsylvania and Marshall and Ohio Counties in West Virginia. As of September 30, 2015 and December 31, 2014 , deferred gains of approximately $10.7 million and $19.6 million , respectively, were deferred pending performance of future obligations and recorded within "Deferred revenue," on the Condensed Consolidated and Combined Balance Sheets (unaudited).</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which have been designated as components and aggregated based on the regulated nature of their operations and similar economic characteristics (e.g., the offering of FERC-regulated pipeline transportation and storage services to LDCs, municipal utilities, direct industrial users, electric power generators and marketers). All of the Partnership's goodwill relates to NiSource's acquisition of CEG in 2000, which was contributed to the Partnership prior to the IPO. The Partnership’s goodwill assets at September 30, 2015 were $1,975.5 million . The Partnership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its reporting unit for the annual impairment test performed as of May 1, 2015 . For the current year test, the Partnership assessed various assumptions, events and circumstances that would have affected the estimated fair value of the reporting unit as compared to its base line May 1, 2012 step 1 fair value measurement. The results of this assessment indicated that it is not more likely than not that its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No such indicators were noted that would require a subsequent goodwill impairment testing during the third quarter of 2015 .</t>
  </si>
  <si>
    <t>Asset Retirement Obligations</t>
  </si>
  <si>
    <t>Asset Retirement Obligation [Abstract]</t>
  </si>
  <si>
    <t>Asset Retirement Obligations Changes in the Partnership’s liability for asset retirement obligations for the nine months ended September 30, 2015 and 2014 are presented in the table below: (in millions) 2015 2014 Predecessor Balance as of January 1, $ 23.2 $ 26.3 Noncontributed net parent investment adjustments (1) (0.4 ) — Accretion expense 0.9 1.1 Additions 0.4 2.0 Settlements — — Change in estimated cash flows (1.6 ) (0.2 ) Balance as of September 30, $ 22.5 $ 29.2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Customer Settlement. In November 2014, Columbia Gas Transmission commenced the third year of the Columbia Gas Transmission long-term system modernization program. Columbia Gas Transmission expects to place approximately $319 million in modernization investments into service during the year. Recovery of approximately $320 million of investments made in 2014 began on February 1, 2015.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bstract]</t>
  </si>
  <si>
    <t>Equity Method Investments Certain investments of the Partnership are accounted for under the equity method of accounting. Income and losses from Millennium Pipeline, Hardy Storage and Pennant are reflected in “Equity Earnings in Unconsolidated Affiliates” on the Condensed Statements of Consolidated and Combined Operations (unaudited). These investments are integral to the Partnership’s business. Contributions are made to these equity investees to fund the Partnership’s share of capital projects. Columbia Gas Transmission contributed $1.4 million to Millennium Pipeline for the three months ended September 30, 2015 and made no contributions for the three months ended September 30, 2014 . Columbia Gas Transmission received $13.3 million and $14.2 million of earnings distributions from Millennium Pipeline during the three months ended September 30, 2015 and 2014 , respectively. Columbia Gas Transmission contributed $1.4 million and $2.6 million to Millennium Pipeline for the nine months ended September 30, 2015 and 2014 , respectively. Columbia Gas Transmission received $37.5 million and $26.1 million of earnings distributions from Millennium Pipeline during the nine months ended September 30, 2015 and 2014 , respectively. No contributions were made to Hardy Storage during the three months ended September 30, 2015 and 2014 . No distributions were received from Hardy Storage during the three months ended September 30, 2015 . The Partnership received $0.5 million of earnings distributions from Hardy Storage during the three months ended September 30, 2014 . No contributions were made to Hardy Storage during the nine months ended September 30, 2015 and 2014 . The Partnership received $1.0 million and $1.5 million of earnings distributions from Hardy Storage during the nine months ended September 30, 2015 and 2014 , respectively. No contributions were made to Pennant for the three months ended September 30, 2015 and contributions of $9.0 million were made for the three months ended September 30, 2014 . Columbia Midstream received $2.9 million of earnings distributions and a return of capital of $0.2 million from Pennant during the three months ended September 30, 2015 . No distributions were received from Pennant during the three months ended September 30, 2014 . No contributions were made to Pennant for the nine months ended September 30, 2015 and contributions of $61.2 million were made for the nine months ended September 30, 2014 . Columbia Midstream received $5.6 million of earnings distributions and a return of capital of $2.4 million from Pennant during the nine months ended September 30, 2015 . No distributions were received from Pennant during the nine months ended September 30, 2014 . During the third quarter of 2015 , an additional member joined the Pennant joint venture. The member's initial ownership investment in Pennant is 5.00% , and by funding specified, disproportionate investment amounts for future growth projects, the member can invest directly in the growth of Pennant. Such funding will potentially increase the member's ownership in Pennant up to 33.33% over a defined investment period. As a result of the buy-in, Columbia Midstream received $12.7 million in cash and recorded a gain of $2.9 million , and its ownership interest in Pennant decreased from 50.00% to 47.50% .</t>
  </si>
  <si>
    <t>Income Tax Disclosure [Abstract]</t>
  </si>
  <si>
    <t>Income Taxes The Partnership is a limited partnership and is treated as a partnership for U.S. federal income tax purposes and, therefore, is not liable for entity-level federal income taxes. The Predecessor’s operating results were included in NiSource’s consolidated U.S. federal income tax return and in consolidated, combined or stand-alone state income tax returns. Amounts presented in the combined financial statements prior to the IPO relate to income taxes that have been determined on a separate tax return basis, and the Predecessor’s contribution to NiSource’s net operating losses and tax credits have been included in the Predecessor’s financial statements. The Partnership’s interim effective tax rates reflect the estimated annual effective tax rates for 2015 and 2014 , adjusted for tax expense associated with certain discrete items. The effective tax rates for the three months ended September 30, 2015 and 2014 were zero and 35.9% , respectively. The effective tax rates for the nine months ended September 30, 2015 and 2014 were 5.8% and 36.9% , respectively. The effective tax rate for 2015 differs from the Federal tax rate of 35% primarily due to the effects of tax credits, state income taxes, utility rate making, other permanent book-to-tax differences, and post-IPO income that is not subject to income tax at the partnership level. The effective tax rate for 2014 differs from the Federal tax rate of 35% primarily due to the effects of tax credits, state income taxes, utility rate making, and other permanent book-to-tax differences.</t>
  </si>
  <si>
    <t>Pension And Other Postretirement Benefits</t>
  </si>
  <si>
    <t>Pension and Other Postretirement Benefit Expense [Abstract]</t>
  </si>
  <si>
    <t>Pension and Other Postretirement Benefits CPG provides defined contribution plans and noncontributory defined benefit retirement plans that cover employees of subsidiaries of Columbia OpCo. Prior to the Separation, employees of subsidiaries of Columbia OpCo were covered by defined contribution plans and noncontributory defined benefit retirement plans provided by NiSource. Benefits under the defined benefit retirement plans reflect the employees’ compensation, years of service and age at retirement. Additionally, CPG provides health care and life insurance benefits for certain retired employees of subsidiaries of Columbia OpCo. The majority of employees may become eligible for these benefits if they reach retirement age while working for subsidiaries of Columbia OpCo. The expected cost of such benefits is accrued during the employees’ years of service. Current rates charged to customers of subsidiaries of Columbia OpCo include postretirement benefit costs. Cash contributions are remitted to grantor trusts. Subsidiaries of Columbia OpCo are participants in the consolidated CPG defined benefit retirement plans (the Plans) and, therefore, subsidiaries of Columbia OpCo are allocated a ratable portion of CPG’s grantor trusts for the Plans in which its employees and retirees participate. As a result, the Partnership follows multiple employer accounting under the provisions of GAAP. As of July 1, 2015, in connection with the Separation, accrued pension and postretirement benefit obligations for subsidiaries of Columbia OpCo participants and related plan assets were transferred from NiSource to CPG. This event required a remeasurement of benefit obligations in accordance with ASC 715, Compensation - Retirement Benefits . Certain of subsidiaries of Columbia OpCo's actuarial assumptions were updated in connection with the remeasurement. As of July 1, 2015, subsidiaries of Columbia OpCo selected discount rates of 4.04% and 4.26% for determining the pension and postretirement benefit obligations, respectively. For the postretirement plans, subsidiaries of Columbia OpCo assumed a health care cost trend rate of 8.73% for the remainder of 2015, trending to 4.50% by 2022 . Subsidiaries of Columbia OpCo also selected an estimated long-term rate of return assumption of 8.10% for pension plan assets and 7.96% for postretirement plan assets. These assumptions were used in the determination of the net periodic benefit cost and obligation for the period from July 1, 2015 through December 31, 2015. For the nine months ended September 30, 2015 , subsidiaries of Columbia OpCo have made no contributions to its pension plans and contributed $3.0 million to its other postretirement benefit plans. The following table provides the components of the subsidiaries of Columbia OpCo's allocation of net periodic benefits cost for the three and nine months ended September 30, 2015 and 2014 : Pension Benefits Other Postretirement Benefits Three Months Ended September 30, (in millions) 2015 2014 2015 2014 Predecessor Predecessor Components of Net Periodic Benefit Cost (Income) Service cost $ 1.4 $ 1.3 $ 0.2 $ 0.3 Interest cost 3.3 3.4 1.0 1.1 Expected return on assets (5.8 ) (6.0 ) (4.4 ) (4.2 ) Amortization of prior service (credit) cost (0.3 ) (0.2 ) — 0.1 Recognized actuarial loss (gain) 2.1 1.6 (0.1 ) (0.1 ) Total Net Periodic Benefit Cost (Income) $ 0.7 $ 0.1 $ (3.3 ) $ (2.8 ) Pension Benefits Other Postretirement Benefits Nine Months Ended September 30, (in millions) 2015 2014 2015 2014 Predecessor Predecessor Components of Net Periodic Benefit Cost (Income) Service cost $ 4.0 $ 3.7 $ 0.8 $ 0.8 Interest cost 9.4 10.3 3.0 3.5 Expected return on assets (18.0 ) (17.9 ) (13.0 ) (12.3 ) Amortization of prior service (credit) cost (0.7 ) (0.7 ) — 0.1 Recognized actuarial loss (gain) 6.2 4.9 (0.1 ) (0.1 ) Total Net Periodic Benefit Cost (Income) $ 0.9 $ 0.3 $ (9.3 ) $ (8.0 )</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The fair values of these securities are estimated based on the quoted market prices for similar issues or on the rates offered for securities of the same remaining maturities. The fair value approximates carrying value as these securities bear interest at variables rates. These fair value measurements are classified as Level 2 within the fair value hierarchy. For the nine months ended September 30, 2015 and for the year ended December 31, 2014 , there were no changes in the method or significant assumptions used to estimate the fair value of the financial instruments. The carrying amount and estimated fair values of financial instruments were as follows: (in millions) Carrying Amount as of September 30, 2015 Estimated Fair Value as of September 30, 2015 Carrying Amount as of Dec. 31, 2014 Estimated Fair Value as of Dec. 31, 2014 Predecessor Current portion of long-term debt-affiliated $ — $ — $ 115.9 $ 120.0 Long-term debt-affiliated 630.9 630.9 1,472.8 1,550.4</t>
  </si>
  <si>
    <t>Other Commitments And Contingencies</t>
  </si>
  <si>
    <t>Commitments and Contingencies Disclosure [Abstract]</t>
  </si>
  <si>
    <t>Commitments and Contingencies</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September 30, 2015 and the years in which they expire were: (in millions) Total 2015 2016 2017 2018 2019 After Guarantees of debt $ 2,750.0 $ — $ — $ — $ 500.0 $ — $ 2,250.0 Guarantees of Debt. OpCo GP and Columbia OpCo (together with CEG,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OpCo GP or Columbia OpCo will have any difficulty maintaining compliance. The guarantees of any Guarantor may be released under certain circumstances. First, if CPG discharges or defeases its obligations with respect to any series of CPG’s senior not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CPG’s senior notes. Lines and Letters of Credit. The Partnership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As of September 30, 2015 , the Partnership had $20.0 million in outstanding borrowings and no letters of credit under the revolving credit facility. B. Other Legal Proceedings.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C. Environmental Matters. 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material permits to conduct its operation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Legal and environmental” in the Condensed Consolidated and Combined Balance Sheets (unaudited). The noncurrent portion is included in “Other noncurrent liabilities” in the Condensed Consolidated and Combined Balance Sheets (unaudited). Air The actions listed below could require further reductions in emissions from various emission sources. The Partnership will continue to closely monitor developments in these matters. National Ambient Air Quality Standards.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the Partnership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 Climate Change. Future legislative and regulatory programs could significantly restrict emissions of greenhouse gases including methane. New Source Performance Standards : On August 18, 2015, the EPA proposed to regulate fugitive methane emissions for compressor stations in the natural gas transmission and storage sector. The proposed rule was subsequently published in the Federal Register on September 18, 2015. Semiannual leak detection and repair requirements using optical gas imaging are proposed for all components at new or existing compressor stations. Existing compressor stations trigger leak detection and repair requirements if any unit at the facility is modified. The EPA proposed additional requirements for any new or modified centrifugal or reciprocating compressors. Replacement of wet seals with dry seals or demonstrating a 95% reduction of methane emissions from wet seals is proposed for centrifugal compressors and rod packing replacement for reciprocating compressors is proposed every 26,000 hours of operation or every three years. The Partnership will continue to monitor this matter and cannot estimate the impact of these rules at this time.</t>
  </si>
  <si>
    <t>Other Comprehensive Income (Loss), Tax [Abstract]</t>
  </si>
  <si>
    <t>Accumulated Other Comprehensive Loss The following tables display the components of Accumulated Other Comprehensive Loss for the three and nine months ended September 30, 2015 and 2014 : Three Months Ended September 30, 2015 (in millions) Gains and Losses on Cash Flow Hedges Pension and OPEB Items Accumulated Other Comprehensive Loss Balance as of July 1, 2015 $ (4.0 ) $ (0.1 ) $ (4.1 ) Other comprehensive income before reclassifications — (0.5 ) (0.5 ) Amounts reclassified from accumulated other comprehensive income (2) 0.4 0.3 0.7 Net current-period other comprehensive income 0.4 (0.2 ) 0.2 Allocation of accumulated other comprehensive loss to noncontrolling interest 0.4 (0.2 ) 0.2 Balance as of September 30, 2015 $ (4.0 ) $ (0.1 ) $ (4.1 ) Nine Months Ended September 30, 2015 (in millions) Gains and Losses on Cash Flow Hedges (1) Pension and OPEB Items (1) Accumulated Other Comprehensive Loss (1) Balance as of January 1, 2015 $ (16.6 ) $ (0.1 ) $ (16.7 ) Predecessor net tax liabilities not assumed by Columbia OpCo (3) (10.2 ) (0.1 ) (10.3 ) Other comprehensive income before reclassifications — (0.5 ) (0.5 ) Amounts reclassified from accumulated other comprehensive income (2) 1.0 0.3 1.3 Net current-period other comprehensive income 1.0 (0.2 ) 0.8 Allocation of accumulated other comprehensive loss to noncontrolling interest (21.8 ) (0.3 ) (22.1 ) Balance as of September 30, 2015 $ (4.0 ) $ (0.1 ) $ (4.1 ) (1) All amounts prior to the IPO are net of tax. Amounts in parentheses indicate debits. (2) Includes amounts allocated to noncontrolling interest. (3) Reflects the non-cash elimination of all historical current and deferred income taxes other than Tennessee state income taxes that will continue to be borne by the Partnership post-IPO. Three Months Ended September 30, 2014 (in millions) Gains and Losses on Cash Flow Hedges (1) Pension and OPEB Items (1) Accumulated (1) Predecessor Balance as of July 1, 2014 $ (17.1 ) $ (0.1 ) $ (17.2 ) Other comprehensive income before reclassifications — — — Amounts reclassified from accumulated other comprehensive income 0.3 — 0.3 Net current-period other comprehensive income 0.3 — 0.3 Balance as of September 30, 2014 $ (16.8 ) $ (0.1 ) $ (16.9 ) Nine Months Ended September 30, 2014 (in millions) Gains and Losses on Cash Flow Hedges (1) Pension and OPEB Items (1) Accumulated Other Comprehensive Loss (1) Predecessor Balance as of January 1, 2014 $ (17.6 ) $ (0.1 ) $ (17.7 ) Other comprehensive income before reclassifications — — — Amounts reclassified from accumulated other comprehensive income 0.8 — 0.8 Net current-period other comprehensive income 0.8 — 0.8 Balance as of September 30, 2014 $ (16.8 ) $ (0.1 ) $ (16.9 ) (1) All amounts are net of tax. Amounts in parentheses indicated debits. Equity Investment Millennium Pipeline is an equity method investment and, therefore, Columbia OpCo is required to recognize a proportional share of Millennium Pipeline’s OCI. The remaining unrecognized loss at September 30, 2015 of $25.5 million , before tax, related to terminated interest rate swaps is being amortized over the period ending June 2025 into earnings using the effective interest method through interest expense as interest payments are made by Millennium Pipeline. The unrecognized loss of $25.5 million , before tax, and $16.6 million , after tax, at September 30, 2015 and December 31, 2014 , respectively, is included in gains and losses on cash flow hedges above.</t>
  </si>
  <si>
    <t>Other, Net</t>
  </si>
  <si>
    <t>Other Income and Expenses [Abstract]</t>
  </si>
  <si>
    <t>Other, Net Three Months Ended Nine Months Ended September 30, (in millions) 2015 2014 2015 2014 Predecessor Predecessor AFUDC Equity $ 6.6 $ 3.9 $ 15.0 $ 8.2 Miscellaneous 2.8 (0.3 ) 3.6 (0.2 ) Total Other, net $ 9.4 $ 3.6 $ 18.6 $ 8.0</t>
  </si>
  <si>
    <t>Supplemental Cash Flow Information</t>
  </si>
  <si>
    <t>Supplemental Cash Flow Information [Abstract]</t>
  </si>
  <si>
    <t>Supplemental Cash Flow Information The following table provides additional information regarding the Partnership’s Condensed Statements of Consolidated and Combined Cash Flows (unaudited) for the nine months ended September 30, 2015 and 2014 : (in millions) 2015 2014 Predecessor Supplemental Disclosures of Cash Flow Information Non-cash transactions: Capital expenditures included in current liabilities (1) $ 218.4 $ 96.4 Schedule of interest and income taxes paid: Cash paid for interest, net of interest capitalized amounts $ 29.7 $ 55.0 Cash paid for income taxes — 48.3 (1) Capital expenditures included in current liabilities is comprised of "Accrued capital expenditures" and certain other amounts included within "Accounts payable" on the Condensed Consolidated and Combined Balance Sheets (unaudited).</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nine months ended September 30, 2015 and 2014 . The following tables provide this customer's operating revenues and percentage of total operating revenues for the three and nine months ended September 30, 2015 and 2014 : Three Months Ended September 30, 2015 2014 (in millions) Total Operating Revenues Percentage of Total Operating Revenues Total Operating Revenues Percentage of Total Operating Revenues Predecessor Columbia Gas of Ohio (1) $ 35.3 11.0 % $ 36.2 11.4 % Nine Months Ended September 30, 2015 2014 (in millions) Total Operating Revenues Percentage of Total Operating Revenues Total Operating Revenues Percentage of Total Operating Revenues Predecessor Columbia Gas of Ohio (1) $ 120.4 12.4 % $ 119.8 11.9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 The loss of a significant portion of operating revenues from this customer could have a material adverse effect on the business of the Partnership.</t>
  </si>
  <si>
    <t>Subsequent Event</t>
  </si>
  <si>
    <t>Subsequent Events [Abstract]</t>
  </si>
  <si>
    <t>Subsequent Event Distribution. On November 2, 2015, the board of directors of MLP GP, the Partnership's general partner, declared a quarterly cash distribution for the period July 1, 2015, through September 30, 2015 , of $0.1725 per unit, or $17.4 million in total. This distribution is payable on November 20, 2015 , to unitholders of record as of November 13, 2015 .</t>
  </si>
  <si>
    <t>Initial Public Offering (Tables)</t>
  </si>
  <si>
    <t>Change From Net Income Attributable to the Partnership and Transfers to Noncontrolling Interest</t>
  </si>
  <si>
    <t xml:space="preserve"> Three Months Ended Nine Months Ended September 30, (in millions) 2015 2015 Net income attributable to the Partnership $ 22.0 $ 51.6 Decrease in partnership equity for the purchase of an additional 8.4 percent interest in Columbia OpCo — (424.4 ) Change from net income attributable to the Partnership and transfers to noncontrolling interest $ 22.0 $ (372.8 )</t>
  </si>
  <si>
    <t>Net Income Per Limited Partner Unit (Tables)</t>
  </si>
  <si>
    <t>Schedule of Undistributed Net Income</t>
  </si>
  <si>
    <t xml:space="preserve"> Three Months Ended Nine Months Ended September 30, (1) (in millions) 2015 2015 Net income attributable to limited partners $ 22.0 $ 51.6 Less: Limited partners' distribution on common units 9.3 23.2 Limited partners' distribution on subordinated units 8.1 20.3 Distribution on incentive distribution rights — — Net income in excess of distribution $ 4.6 $ 8.1 (1) Net income attributable to limited partners and in excess of distribution is for the period subsequent to the IPO.</t>
  </si>
  <si>
    <t>Schedule Of Net Income Per Limited Partner Unit</t>
  </si>
  <si>
    <t>Three Months Ended September 30, 2015 (in millions, except per unit data) Limited Partners' Common Units Limited Partners' Subordinated Units Incentive Distribution Rights Total Net income attributable to limited partners Distribution $ 9.3 $ 8.1 $ — $ 17.4 Net income in excess of distribution 2.5 2.1 — 4.6 Net income attributable to limited partners $ 11.8 $ 10.2 $ — $ 22.0 Weighted average limited partner units outstanding Basic and diluted 53.8 46.8 — 100.6 Net income attributable to partners' ownership interest per limited partner unit Basic and diluted $ 0.22 $ 0.22 $ — $ 0.22 Nine Months Ended September 30, 2015 (in millions, except per unit data) Limited Partners' Common Units Limited Partners' Subordinated Units Incentive Distribution Rights Total Net income attributable to limited partners subsequent to IPO Distribution $ 23.2 $ 20.3 $ — $ 43.5 Net income subsequent to IPO in excess of distribution 4.7 3.4 — 8.1 Net income attributable to limited partners subsequent to IPO $ 27.9 $ 23.7 $ — $ 51.6 Weighted average limited partner units outstanding Basic and diluted 53.8 46.8 — 100.6 Net income attributable to partners' ownership interest subsequent to IPO per limited partner unit Basic and diluted $ 0.52 $ 0.51 $ — $ 0.51</t>
  </si>
  <si>
    <t>Transactions With Affiliates (Tables)</t>
  </si>
  <si>
    <t>Schedule of Transactions With Affiliates</t>
  </si>
  <si>
    <t>Statement of Operations. Three Months Ended Nine Months Ended September 30, (in millions) 2015 2014 2015 2014 Predecessor Predecessor Transportation revenues $ — $ 18.8 $ 47.1 $ 66.3 Storage revenues — 13.2 26.2 40.1 Other revenues — — 0.2 0.2 Operation and maintenance expense 37.4 31.8 112.1 89.6 Interest expense 6.4 14.4 24.1 39.1 Interest income 0.9 0.1 4.2 0.3 Balance Sheet. (in millions) September 30, December 31, 2014 Predecessor Accounts receivable $ 394.1 $ 153.8 Current portion of long-term debt — 115.9 Short-term borrowings 2.4 247.3 Accounts payable 35.8 49.9 Long-term debt 630.9 1,472.8</t>
  </si>
  <si>
    <t>Schedule of Related Party Transactions, Long-Term Debt</t>
  </si>
  <si>
    <t>Origination Date Interest Rate Maturity Date September 30,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630.9 834.0 Total Long-term Debt $ 630.9 $ 1,588.7 (1) The debt balance for the note originating on November 28, 2005 and maturing on November 30, 2015 is included in "Current portion of long-term debt-affiliated" on the Condensed Combined Balance Sheet as of December 31, 2014. (2) The Partnership may borrow at any time from the origination date to the maturity date not to exceed $2.6 billion . The note carries a variable interest rate of prime plus 150 basis points. All funds borrowed on the note are due December 31, 2016 .</t>
  </si>
  <si>
    <t>Asset Retirement Obligations (Tables)</t>
  </si>
  <si>
    <t>Changes In Company's Liability For Asset Retirement Obligations</t>
  </si>
  <si>
    <t>(in millions) 2015 2014 Predecessor Balance as of January 1, $ 23.2 $ 26.3 Noncontributed net parent investment adjustments (1) (0.4 ) — Accretion expense 0.9 1.1 Additions 0.4 2.0 Settlements — — Change in estimated cash flows (1.6 ) (0.2 ) Balance as of September 30, $ 22.5 $ 29.2 (1) Reflects the removal of amounts related to Crossroads Pipeline Company, which was included in the Predecessor but was not contributed to the Partnership.</t>
  </si>
  <si>
    <t>Pension And Other Postretirement Benefits (Tables)</t>
  </si>
  <si>
    <t>Components Of The Plans' Net Periodic Benefits Cost</t>
  </si>
  <si>
    <t>Pension Benefits Other Postretirement Benefits Three Months Ended September 30, (in millions) 2015 2014 2015 2014 Predecessor Predecessor Components of Net Periodic Benefit Cost (Income) Service cost $ 1.4 $ 1.3 $ 0.2 $ 0.3 Interest cost 3.3 3.4 1.0 1.1 Expected return on assets (5.8 ) (6.0 ) (4.4 ) (4.2 ) Amortization of prior service (credit) cost (0.3 ) (0.2 ) — 0.1 Recognized actuarial loss (gain) 2.1 1.6 (0.1 ) (0.1 ) Total Net Periodic Benefit Cost (Income) $ 0.7 $ 0.1 $ (3.3 ) $ (2.8 ) Pension Benefits Other Postretirement Benefits Nine Months Ended September 30, (in millions) 2015 2014 2015 2014 Predecessor Predecessor Components of Net Periodic Benefit Cost (Income) Service cost $ 4.0 $ 3.7 $ 0.8 $ 0.8 Interest cost 9.4 10.3 3.0 3.5 Expected return on assets (18.0 ) (17.9 ) (13.0 ) (12.3 ) Amortization of prior service (credit) cost (0.7 ) (0.7 ) — 0.1 Recognized actuarial loss (gain) 6.2 4.9 (0.1 ) (0.1 ) Total Net Periodic Benefit Cost (Income) $ 0.9 $ 0.3 $ (9.3 ) $ (8.0 )</t>
  </si>
  <si>
    <t>Fair Value (Tables)</t>
  </si>
  <si>
    <t>Carrying Amount And Estimated Fair Values Of Financial Instruments</t>
  </si>
  <si>
    <t xml:space="preserve"> (in millions) Carrying Amount as of September 30, 2015 Estimated Fair Value as of September 30, 2015 Carrying Amount as of Dec. 31, 2014 Estimated Fair Value as of Dec. 31, 2014 Predecessor Current portion of long-term debt-affiliated $ — $ — $ 115.9 $ 120.0 Long-term debt-affiliated 630.9 630.9 1,472.8 1,550.4</t>
  </si>
  <si>
    <t>Other Commitments And Contingencies (Tables)</t>
  </si>
  <si>
    <t>Schedule of Guarantee Obligations</t>
  </si>
  <si>
    <t>The total guarantees and indemnities in existence at September 30, 2015 and the years in which they expire were: (in millions) Total 2015 2016 2017 2018 2019 After Guarantees of debt $ 2,750.0 $ — $ — $ — $ 500.0 $ — $ 2,250.0</t>
  </si>
  <si>
    <t>Accumulated Other Comprehensive Loss (Tables)</t>
  </si>
  <si>
    <t>Components Of Accumulated Other Comprehensive Loss</t>
  </si>
  <si>
    <t xml:space="preserve">Three Months Ended September 30, 2015 (in millions) Gains and Losses on Cash Flow Hedges Pension and OPEB Items Accumulated Other Comprehensive Loss Balance as of July 1, 2015 $ (4.0 ) $ (0.1 ) $ (4.1 ) Other comprehensive income before reclassifications — (0.5 ) (0.5 ) Amounts reclassified from accumulated other comprehensive income (2) 0.4 0.3 0.7 Net current-period other comprehensive income 0.4 (0.2 ) 0.2 Allocation of accumulated other comprehensive loss to noncontrolling interest 0.4 (0.2 ) 0.2 Balance as of September 30, 2015 $ (4.0 ) $ (0.1 ) $ (4.1 ) Nine Months Ended September 30, 2015 (in millions) Gains and Losses on Cash Flow Hedges (1) Pension and OPEB Items (1) Accumulated Other Comprehensive Loss (1) Balance as of January 1, 2015 $ (16.6 ) $ (0.1 ) $ (16.7 ) Predecessor net tax liabilities not assumed by Columbia OpCo (3) (10.2 ) (0.1 ) (10.3 ) Other comprehensive income before reclassifications — (0.5 ) (0.5 ) Amounts reclassified from accumulated other comprehensive income (2) 1.0 0.3 1.3 Net current-period other comprehensive income 1.0 (0.2 ) 0.8 Allocation of accumulated other comprehensive loss to noncontrolling interest (21.8 ) (0.3 ) (22.1 ) Balance as of September 30, 2015 $ (4.0 ) $ (0.1 ) $ (4.1 ) (1) All amounts prior to the IPO are net of tax. Amounts in parentheses indicate debits. (2) Includes amounts allocated to noncontrolling interest. (3) Reflects the non-cash elimination of all historical current and deferred income taxes other than Tennessee state income taxes that will continue to be borne by the Partnership post-IPO. Three Months Ended September 30, 2014 (in millions) Gains and Losses on Cash Flow Hedges (1) Pension and OPEB Items (1) Accumulated (1) Predecessor Balance as of July 1, 2014 $ (17.1 ) $ (0.1 ) $ (17.2 ) Other comprehensive income before reclassifications — — — Amounts reclassified from accumulated other comprehensive income 0.3 — 0.3 Net current-period other comprehensive income 0.3 — 0.3 Balance as of September 30, 2014 $ (16.8 ) $ (0.1 ) $ (16.9 ) Nine Months Ended September 30, 2014 (in millions) Gains and Losses on Cash Flow Hedges (1) Pension and OPEB Items (1) Accumulated Other Comprehensive Loss (1) Predecessor Balance as of January 1, 2014 $ (17.6 ) $ (0.1 ) $ (17.7 ) Other comprehensive income before reclassifications — — — Amounts reclassified from accumulated other comprehensive income 0.8 — 0.8 Net current-period other comprehensive income 0.8 — 0.8 Balance as of September 30, 2014 $ (16.8 ) $ (0.1 ) $ (16.9 ) (1) All amounts are net of tax. Amounts in parentheses indicated debits. </t>
  </si>
  <si>
    <t>Other, Net (Tables)</t>
  </si>
  <si>
    <t>Schedule Of Other, Net</t>
  </si>
  <si>
    <t xml:space="preserve"> Three Months Ended Nine Months Ended September 30, (in millions) 2015 2014 2015 2014 Predecessor Predecessor AFUDC Equity $ 6.6 $ 3.9 $ 15.0 $ 8.2 Miscellaneous 2.8 (0.3 ) 3.6 (0.2 ) Total Other, net $ 9.4 $ 3.6 $ 18.6 $ 8.0</t>
  </si>
  <si>
    <t>Supplemental Cash Flow Information (Tables)</t>
  </si>
  <si>
    <t>Additional Information Regarding Condensed Statements Of Consolidated Cash Flows</t>
  </si>
  <si>
    <t>(in millions) 2015 2014 Predecessor Supplemental Disclosures of Cash Flow Information Non-cash transactions: Capital expenditures included in current liabilities (1) $ 218.4 $ 96.4 Schedule of interest and income taxes paid: Cash paid for interest, net of interest capitalized amounts $ 29.7 $ 55.0 Cash paid for income taxes — 48.3 (1) Capital expenditures included in current liabilities is comprised of "Accrued capital expenditures" and certain other amounts included within "Accounts payable" on the Condensed Consolidated and Combined Balance Sheets (unaudited).</t>
  </si>
  <si>
    <t>Concentration Of Credit Risk (Tables)</t>
  </si>
  <si>
    <t>Schedule of Concentration Of Credit Risk</t>
  </si>
  <si>
    <t>Three Months Ended September 30, 2015 2014 (in millions) Total Operating Revenues Percentage of Total Operating Revenues Total Operating Revenues Percentage of Total Operating Revenues Predecessor Columbia Gas of Ohio (1) $ 35.3 11.0 % $ 36.2 11.4 % Nine Months Ended September 30, 2015 2014 (in millions) Total Operating Revenues Percentage of Total Operating Revenues Total Operating Revenues Percentage of Total Operating Revenues Predecessor Columbia Gas of Ohio (1) $ 120.4 12.4 % $ 119.8 11.9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Basis of Accounting Presentation Basis of Accounting Presentation (Details)</t>
  </si>
  <si>
    <t>Sep. 30, 2015mi</t>
  </si>
  <si>
    <t>Basis Of Accounting Presentation [Line Items]</t>
  </si>
  <si>
    <t>Pipeline Miles</t>
  </si>
  <si>
    <t>Limited Liability Company (LLC) or Limited Partnership (LP), Members or Limited Partners, Ownership Interest</t>
  </si>
  <si>
    <t>15.70%</t>
  </si>
  <si>
    <t>Corporate Joint Venture [Member]</t>
  </si>
  <si>
    <t>Limited Liability Company (LLC) or Limited Partnership (LP), Managing Member or General Partner, Ownership Interest</t>
  </si>
  <si>
    <t>84.30%</t>
  </si>
  <si>
    <t>Initial Public Offering (Narrative) (Details) - USD ($) $ / shares in Units, $ in Millions</t>
  </si>
  <si>
    <t>Initial Public Offering [Line Items]</t>
  </si>
  <si>
    <t>Underwriting discounts, structuring fees, and offering expenses</t>
  </si>
  <si>
    <t>Columbia Energy Group</t>
  </si>
  <si>
    <t>7.30%</t>
  </si>
  <si>
    <t>Reimbursement of Preformation Capital</t>
  </si>
  <si>
    <t>Partners' Capital Account, Units, Sold in Public Offering</t>
  </si>
  <si>
    <t>Shares Issued, Price Per Share</t>
  </si>
  <si>
    <t>Common Units [Member] | Over-Allotment Option [Member]</t>
  </si>
  <si>
    <t>Subordinated Units [Member] | Columbia Energy Group</t>
  </si>
  <si>
    <t>Limited Partner [Member] | Columbia Energy Group</t>
  </si>
  <si>
    <t>Limited Partner [Member] | Common Units [Member]</t>
  </si>
  <si>
    <t>Limited Partner [Member] | Subordinated Units [Member]</t>
  </si>
  <si>
    <t>Initial Public Offering (Schedule of Change From Net Income Attributable to the Partnership and Transfers to Noncontrolling Interest) (Details) - USD ($) $ in Millions</t>
  </si>
  <si>
    <t>Noncontrolling Interest, Increase from Subsidiary Equity Issuance</t>
  </si>
  <si>
    <t>Change from net income attributable to the Partnership and transfers to noncontrolling interest</t>
  </si>
  <si>
    <t>Net Income Per Limited Partner Unit (Narrative) (Details) - USD ($) $ / shares in Units, $ in Millions</t>
  </si>
  <si>
    <t>Nov. 02, 2015</t>
  </si>
  <si>
    <t>Subsequent Event [Member]</t>
  </si>
  <si>
    <t>Schedule Of Earnings Per Unit [Line Items]</t>
  </si>
  <si>
    <t>Distribution Made to Limited Partner, Cash Distributions Declared</t>
  </si>
  <si>
    <t>Distribution Made to Limited Partner, Distributions Declared, Per Unit</t>
  </si>
  <si>
    <t>Distribution Made to Limited Partner, Distribution Date</t>
  </si>
  <si>
    <t>Nov. 20,
		2015</t>
  </si>
  <si>
    <t>Distribution Made to Limited Partner, Date of Record</t>
  </si>
  <si>
    <t>Nov. 13,
		2015</t>
  </si>
  <si>
    <t>Minimum</t>
  </si>
  <si>
    <t>Distribution Made to Limited Partner, Distributions Paid, Per Unit</t>
  </si>
  <si>
    <t>Minimum | Annualized</t>
  </si>
  <si>
    <t>Net Income Per Limited Partner Unit (Schedule of Net Income In Excess Of Distribution) (Details) - USD ($) $ in Millions</t>
  </si>
  <si>
    <t>Schedule of Undistributed Net Income [Line Items]</t>
  </si>
  <si>
    <t>Incentive Distribution, Distribution</t>
  </si>
  <si>
    <t>Undistributed Earnings, Basic</t>
  </si>
  <si>
    <t>Net Income Per Limited Partner Unit (Schedule of Net Income Per Limited Partner Unit) (Details) - USD ($) $ / shares in Units, shares in Millions, $ in Millions</t>
  </si>
  <si>
    <t>Partners' Capital Account, Distributions</t>
  </si>
  <si>
    <t>Incentive Distribution Rights [Member]</t>
  </si>
  <si>
    <t>Transactions With Affiliates (Narrative) (Details) - USD ($) $ in Millions</t>
  </si>
  <si>
    <t>Dec. 05, 2014</t>
  </si>
  <si>
    <t>Related Party Transaction [Line Items]</t>
  </si>
  <si>
    <t>Interest Expense, Long-term Debt</t>
  </si>
  <si>
    <t>Allowance for Funds Used During Construction, Capitalized Interest</t>
  </si>
  <si>
    <t>Short-term Debt, Weighted Average Interest Rate</t>
  </si>
  <si>
    <t>1.21%</t>
  </si>
  <si>
    <t>Interest Expense, Short-term Borrowings</t>
  </si>
  <si>
    <t>Revolving credit facility</t>
  </si>
  <si>
    <t>Default Provision Floor</t>
  </si>
  <si>
    <t>Distribution to Parent</t>
  </si>
  <si>
    <t>Short-term Debt</t>
  </si>
  <si>
    <t>Transportation and Storage Services</t>
  </si>
  <si>
    <t>0.68%</t>
  </si>
  <si>
    <t>Predecessor | Transportation and Storage Services</t>
  </si>
  <si>
    <t>Money Pool</t>
  </si>
  <si>
    <t>Money Pool | Predecessor</t>
  </si>
  <si>
    <t>Revolving Credit Facility</t>
  </si>
  <si>
    <t>Notes Due 2016 [1]</t>
  </si>
  <si>
    <t>Debt Instrument, Maturity Date</t>
  </si>
  <si>
    <t>Dec. 31,
		2016</t>
  </si>
  <si>
    <t>London Interbank Offered Rate (LIBOR)</t>
  </si>
  <si>
    <t>Basis Spread on Variable Rate</t>
  </si>
  <si>
    <t>London Interbank Offered Rate (LIBOR) | Notes Due 2016 [1]</t>
  </si>
  <si>
    <t>1.50%</t>
  </si>
  <si>
    <t>Transactions With Affiliates (Schedule of Affiliated Transactions) (Details) - USD ($) $ in Millions</t>
  </si>
  <si>
    <t>Interest income</t>
  </si>
  <si>
    <t>Current portion of long-term debt</t>
  </si>
  <si>
    <t>Long-term debt</t>
  </si>
  <si>
    <t>Transactions With Affiliates (Schedule of Long-term Debt) (Details) - USD ($) $ in Millions</t>
  </si>
  <si>
    <t>Schedule of Related Party Transactions, Long-Term Debt [Line Items]</t>
  </si>
  <si>
    <t>Long-term Debt</t>
  </si>
  <si>
    <t>Notes Due 2015</t>
  </si>
  <si>
    <t>Debt Instrument, Issuance Date</t>
  </si>
  <si>
    <t>Nov. 28,
		2005</t>
  </si>
  <si>
    <t>Debt Instrument, Interest Rate, Stated Percentage</t>
  </si>
  <si>
    <t>5.41%</t>
  </si>
  <si>
    <t>Nov. 30,
		2015</t>
  </si>
  <si>
    <t>Notes Due 2016</t>
  </si>
  <si>
    <t>5.45%</t>
  </si>
  <si>
    <t>Nov. 28,
		2016</t>
  </si>
  <si>
    <t>Notes Due 2025</t>
  </si>
  <si>
    <t>5.92%</t>
  </si>
  <si>
    <t>Nov. 28,
		2025</t>
  </si>
  <si>
    <t>Notes Due 2032</t>
  </si>
  <si>
    <t>Nov. 28,
		2012</t>
  </si>
  <si>
    <t>4.63%</t>
  </si>
  <si>
    <t>Nov. 28,
		2032</t>
  </si>
  <si>
    <t>Notes Due 2037</t>
  </si>
  <si>
    <t>4.94%</t>
  </si>
  <si>
    <t>Nov. 30,
		2037</t>
  </si>
  <si>
    <t>Notes Due 2037 [1]</t>
  </si>
  <si>
    <t>Dec. 19,
		2012</t>
  </si>
  <si>
    <t>5.16%</t>
  </si>
  <si>
    <t>Dec. 21,
		2037</t>
  </si>
  <si>
    <t>Notes Due 2042</t>
  </si>
  <si>
    <t>5.26%</t>
  </si>
  <si>
    <t>Nov. 28,
		2042</t>
  </si>
  <si>
    <t>Notes Due 2042 [1]</t>
  </si>
  <si>
    <t>5.49%</t>
  </si>
  <si>
    <t>Dec. 18,
		2042</t>
  </si>
  <si>
    <t>Dec. 9,
		2013</t>
  </si>
  <si>
    <t>4.75%</t>
  </si>
  <si>
    <t>Predecessor | Notes Due 2015</t>
  </si>
  <si>
    <t>Predecessor | Notes Due 2016</t>
  </si>
  <si>
    <t>Predecessor | Notes Due 2025</t>
  </si>
  <si>
    <t>Predecessor | Notes Due 2032</t>
  </si>
  <si>
    <t>Predecessor | Notes Due 2037</t>
  </si>
  <si>
    <t>Predecessor | Notes Due 2037 [1]</t>
  </si>
  <si>
    <t>Predecessor | Notes Due 2042</t>
  </si>
  <si>
    <t>Predecessor | Notes Due 2042 [1]</t>
  </si>
  <si>
    <t>Predecessor | Notes Due 2016 [1]</t>
  </si>
  <si>
    <t>The debt balance for the note originating on November 28, 2005 and maturing on November 30, 2015 is included in "Current portion of long-term debt-affiliated" on the Condensed Combined Balance Sheet as of December 31, 2014.</t>
  </si>
  <si>
    <t>The Partnership may borrow at any time from the origination date to the maturity date not to exceed $2.6 billion. The note carries a variable interest rate of prime plus 150 basis points. All funds borrowed on the note are due December 31, 2016.</t>
  </si>
  <si>
    <t>Short-Term Borrowings (Narrative) (Details) $ / shares in Units, $ in Millions</t>
  </si>
  <si>
    <t>Sep. 30, 2015USD ($)$ / shares</t>
  </si>
  <si>
    <t>Dec. 05, 2014USD ($)</t>
  </si>
  <si>
    <t>Short-term Debt [Line Items]</t>
  </si>
  <si>
    <t>Line of Credit Facility, Commitment Fee Percentage</t>
  </si>
  <si>
    <t>0.125%</t>
  </si>
  <si>
    <t>Distribution Made to Limited Partner, Distributions Paid, Per Unit | $ / shares</t>
  </si>
  <si>
    <t>Maximum</t>
  </si>
  <si>
    <t>0.35%</t>
  </si>
  <si>
    <t>Ratio of Indebtedness to Net Capital</t>
  </si>
  <si>
    <t>Line of Credit [Member]</t>
  </si>
  <si>
    <t>Line of Credit</t>
  </si>
  <si>
    <t>Letters of Credit Outstanding</t>
  </si>
  <si>
    <t>Letter of Credit</t>
  </si>
  <si>
    <t>Period 1 | Minimum</t>
  </si>
  <si>
    <t>Period 1 | Maximum</t>
  </si>
  <si>
    <t>Period 2 | Minimum</t>
  </si>
  <si>
    <t>Period 2 | Maximum</t>
  </si>
  <si>
    <t>Period 3 | Minimum</t>
  </si>
  <si>
    <t>Acquisition Period | Minimum</t>
  </si>
  <si>
    <t>Acquisition Period | Maximum</t>
  </si>
  <si>
    <t>Federal Funds Effective Swap Rate</t>
  </si>
  <si>
    <t>0.50%</t>
  </si>
  <si>
    <t>Federal Funds Effective Swap Rate | Minimum</t>
  </si>
  <si>
    <t>Margin Rate</t>
  </si>
  <si>
    <t>0.00%</t>
  </si>
  <si>
    <t>Federal Funds Effective Swap Rate | Maximum</t>
  </si>
  <si>
    <t>0.65%</t>
  </si>
  <si>
    <t>London Interbank Offered Rate (LIBOR) | Minimum</t>
  </si>
  <si>
    <t>London Interbank Offered Rate (LIBOR) | Maximum</t>
  </si>
  <si>
    <t>Eurodollar | Minimum</t>
  </si>
  <si>
    <t>Eurodollar | Maximum</t>
  </si>
  <si>
    <t>1.65%</t>
  </si>
  <si>
    <t>Gain On Sale Of Assets (Narrative) (Details) - USD ($) $ in Millions</t>
  </si>
  <si>
    <t>Gain on Conveyances</t>
  </si>
  <si>
    <t>Gain on Conveyances Cash Received</t>
  </si>
  <si>
    <t>Deferred Gains On Conveyances</t>
  </si>
  <si>
    <t>Goodwill (Narrative) (Details) $ in Millions</t>
  </si>
  <si>
    <t>Goodwill [Abstract]</t>
  </si>
  <si>
    <t>Asset Retirement Obligations (Changes In Company's Liability For Asset Retirement Obligations) (Details) - USD ($) $ in Millions</t>
  </si>
  <si>
    <t>Beginning Balance</t>
  </si>
  <si>
    <t>Noncontributed net parent investment adjustments</t>
  </si>
  <si>
    <t>Accretion expense</t>
  </si>
  <si>
    <t>Additions</t>
  </si>
  <si>
    <t>Settlements</t>
  </si>
  <si>
    <t>Change in estimated cash flows</t>
  </si>
  <si>
    <t>Ending Balance</t>
  </si>
  <si>
    <t>Reflects the removal of amounts related to Crossroads Pipeline Company, which was included in the Predecessor but was not contributed to the Partnership.</t>
  </si>
  <si>
    <t>Regulatory Matters (Narrative) (Details) - USD ($) $ in Millions</t>
  </si>
  <si>
    <t>Jan. 01, 2015</t>
  </si>
  <si>
    <t>Feb. 01, 2015</t>
  </si>
  <si>
    <t>Expected Modernization Investment</t>
  </si>
  <si>
    <t>Modernization Program Recovery</t>
  </si>
  <si>
    <t>Equity Method Investments (Narrative) (Details) - USD ($) $ in Millions</t>
  </si>
  <si>
    <t>Schedule of Equity Method Investments [Line Items]</t>
  </si>
  <si>
    <t>Contributions</t>
  </si>
  <si>
    <t>Distributions</t>
  </si>
  <si>
    <t>Return of Capital</t>
  </si>
  <si>
    <t>Millennium Pipeline</t>
  </si>
  <si>
    <t>Pennant</t>
  </si>
  <si>
    <t>Equity Method Investment, Initial Ownership Percentage</t>
  </si>
  <si>
    <t>5.00%</t>
  </si>
  <si>
    <t>47.50%</t>
  </si>
  <si>
    <t>Cash Received from Buy-In</t>
  </si>
  <si>
    <t>Gain on Buy-In</t>
  </si>
  <si>
    <t>Pennant | Previous</t>
  </si>
  <si>
    <t>Pennant | Maximum</t>
  </si>
  <si>
    <t>33.33%</t>
  </si>
  <si>
    <t>Income Taxes (Narrative) (Details)</t>
  </si>
  <si>
    <t>Income Taxes [Line Items]</t>
  </si>
  <si>
    <t>Effective income tax rates</t>
  </si>
  <si>
    <t>35.90%</t>
  </si>
  <si>
    <t>5.80%</t>
  </si>
  <si>
    <t>36.90%</t>
  </si>
  <si>
    <t>Corporate Income Tax Rate</t>
  </si>
  <si>
    <t>35.00%</t>
  </si>
  <si>
    <t>Pension And Other Postretirement Benefits (Narrative) (Details) - USD ($) $ in Millions</t>
  </si>
  <si>
    <t>Jul. 01, 2015</t>
  </si>
  <si>
    <t>Defined Benefit Plan Disclosure [Line Items]</t>
  </si>
  <si>
    <t>Defined Benefit Plan, Health Care Cost Trend Rate Assumed for Next Fiscal Year</t>
  </si>
  <si>
    <t>8.73%</t>
  </si>
  <si>
    <t>Defined Benefit Plan, Ultimate Health Care Cost Trend Rate</t>
  </si>
  <si>
    <t>4.50%</t>
  </si>
  <si>
    <t>Defined Benefit Plan, Year that Rate Reaches Ultimate Trend Rate</t>
  </si>
  <si>
    <t>Pension Plan</t>
  </si>
  <si>
    <t>Defined Benefit Plan, Assumptions Used Calculating Benefit Obligation, Discount Rate</t>
  </si>
  <si>
    <t>4.04%</t>
  </si>
  <si>
    <t>Defined Benefit Plan, Assumptions Used Calculating Net Periodic Benefit Cost, Expected Long-term Return on Assets</t>
  </si>
  <si>
    <t>8.10%</t>
  </si>
  <si>
    <t>Employer contributions</t>
  </si>
  <si>
    <t>Other Postretirement Benefits</t>
  </si>
  <si>
    <t>4.26%</t>
  </si>
  <si>
    <t>7.96%</t>
  </si>
  <si>
    <t>Pension And Other Postretirement Benefits (Components Of The Plans' Net Periodic Benefits Cost) (Details) - USD ($) $ in Millions</t>
  </si>
  <si>
    <t>Service Cost</t>
  </si>
  <si>
    <t>Interest cost</t>
  </si>
  <si>
    <t>Expected return on assets</t>
  </si>
  <si>
    <t>Amortization of prior service (credit) cost</t>
  </si>
  <si>
    <t>Recognized actuarial loss (gain)</t>
  </si>
  <si>
    <t>Total Net Periodic Benefits Cost</t>
  </si>
  <si>
    <t>Predecessor | Pension Plan</t>
  </si>
  <si>
    <t>Predecessor | Other Postretirement Benefits</t>
  </si>
  <si>
    <t>Fair Value (Carrying Amount And Estimated Fair Values Of Financial Instruments) (Details) - USD ($) $ in Millions</t>
  </si>
  <si>
    <t>Debt Instrument [Line Items]</t>
  </si>
  <si>
    <t>Current Portion of Long Term Debt-affiliated, Fair Value</t>
  </si>
  <si>
    <t>Long-term debt-affiliated, Carrying Amount</t>
  </si>
  <si>
    <t>Long-term debt-affiliated, Estimated Fair Value</t>
  </si>
  <si>
    <t>Other Commitments And Contingencies (Narrative) (Details) $ in Millions</t>
  </si>
  <si>
    <t>Purchase Commitment, Excluding Long-term Commitment [Line Items]</t>
  </si>
  <si>
    <t>Line of Credit Facility, Maximum Borrowing Capacity</t>
  </si>
  <si>
    <t>Ozone Level Maximum</t>
  </si>
  <si>
    <t>70 ppb</t>
  </si>
  <si>
    <t>Percentage Reduction in Methane Emissions</t>
  </si>
  <si>
    <t>95.00%</t>
  </si>
  <si>
    <t>Hours of Operation</t>
  </si>
  <si>
    <t>Replacement Years</t>
  </si>
  <si>
    <t>3 years</t>
  </si>
  <si>
    <t>Revolving Credit Facility [Member]</t>
  </si>
  <si>
    <t>Guarantee Obligations Maximum Exposure Year One</t>
  </si>
  <si>
    <t>Guarantee of Indebtedness of Others [Member]</t>
  </si>
  <si>
    <t>Guarantor Obligations, Maximum Exposure, Undiscounted</t>
  </si>
  <si>
    <t>Other Commitments And Contingencies (Existence and Expiration of Commercial Commitments) (Details) $ in Millions</t>
  </si>
  <si>
    <t>Other Commitments and Contingencies [Line Items]</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Accumulated Other Comprehensive Loss (Narrative) (Details) - Millennium Pipeline - USD ($) $ in Millions</t>
  </si>
  <si>
    <t>Accumulated Other Comprehensive Loss [Line Items]</t>
  </si>
  <si>
    <t>Other Comprehensive Income Unrecognized Gain Loss On Derivatives Arising During Period Net Of Tax</t>
  </si>
  <si>
    <t>Jun. 1,
		2025</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1],[2]</t>
  </si>
  <si>
    <t>Accumulated Defined Benefit Plans Adjustment [Member]</t>
  </si>
  <si>
    <t>Predecessor | Accumulated Net Gain (Loss) from Designated or Qualifying Cash Flow Hedges [Member]</t>
  </si>
  <si>
    <t>Predecessor | Accumulated Defined Benefit Plans Adjustment [Member]</t>
  </si>
  <si>
    <t>Includes amounts allocated to noncontrolling interest.</t>
  </si>
  <si>
    <t>Other, Net (Schedule of Other, Net) (Details) - USD ($) $ in Millions</t>
  </si>
  <si>
    <t>Schedule Of Other, Net [Line Items]</t>
  </si>
  <si>
    <t>AFUDC Equity</t>
  </si>
  <si>
    <t>Miscellaneous</t>
  </si>
  <si>
    <t>Total Other, net</t>
  </si>
  <si>
    <t>Supplemental Cash Flow Information (Details) - USD ($) $ in Millions</t>
  </si>
  <si>
    <t>Supplemental Cash Flow [Line Item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densed Consolidated and Combined Balance Sheets (unaudited).</t>
  </si>
  <si>
    <t>Concentration Of Credit Risk (Narrative) (Details)</t>
  </si>
  <si>
    <t>Concentration Risk [Line Items]</t>
  </si>
  <si>
    <t>Concentration Risk, Benchmark Description</t>
  </si>
  <si>
    <t>greater than 10% of total operating revenues</t>
  </si>
  <si>
    <t>Concentration of Credit Risk (Schedule of Concentration Of Credit Risk) (Details) - USD ($) $ in Millions</t>
  </si>
  <si>
    <t>Revenues</t>
  </si>
  <si>
    <t>Credit Concentration Risk</t>
  </si>
  <si>
    <t>Concentration Risk, Percentage</t>
  </si>
  <si>
    <t>11.00%</t>
  </si>
  <si>
    <t>12.40%</t>
  </si>
  <si>
    <t>Predecessor | Credit Concentration Risk</t>
  </si>
  <si>
    <t>11.40%</t>
  </si>
  <si>
    <t>11.9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Subsequent Event (Narrative) (Details) - Subsequent Event [Member] $ / shares in Units, $ in Millions</t>
  </si>
  <si>
    <t>Nov. 02, 2015USD ($)$ / shares</t>
  </si>
  <si>
    <t>Subsequent Event [Line Items]</t>
  </si>
  <si>
    <t>Distribution Made to Limited Partner, Cash Distributions Declared | $</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420783</v>
      </c>
    </row>
    <row r="11" spans="1:3">
      <c s="4" t="s" r="A11">
        <v>17</v>
      </c>
      <c s="4" t="s" r="B11">
        <v>18</v>
      </c>
    </row>
    <row r="12" spans="1:3">
      <c s="4" t="s" r="A12">
        <v>19</v>
      </c>
      <c s="4" t="s" r="B12">
        <v>20</v>
      </c>
    </row>
    <row r="13" spans="1:3">
      <c s="4" t="s" r="A13">
        <v>21</v>
      </c>
    </row>
    <row r="14" spans="1:3">
      <c s="3" t="s" r="A14">
        <v>4</v>
      </c>
    </row>
    <row r="15" spans="1:3">
      <c s="4" t="s" r="A15">
        <v>22</v>
      </c>
      <c s="5" t="n" r="C15">
        <v>53834784</v>
      </c>
    </row>
    <row r="16" spans="1:3">
      <c s="4" t="s" r="A16">
        <v>23</v>
      </c>
    </row>
    <row r="17" spans="1:3">
      <c s="3" t="s" r="A17">
        <v>4</v>
      </c>
    </row>
    <row r="18" spans="1:3">
      <c s="4" t="s" r="A18">
        <v>22</v>
      </c>
      <c s="5" t="n" r="C18">
        <v>46811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3</v>
      </c>
      <c s="2" t="s" r="B1">
        <v>1</v>
      </c>
    </row>
    <row r="2" spans="1:2">
      <c s="2" t="s" r="B2">
        <v>2</v>
      </c>
    </row>
    <row r="3" spans="1:2">
      <c s="3" t="s" r="A3">
        <v>234</v>
      </c>
    </row>
    <row r="4" spans="1:2">
      <c s="4" t="s" r="A4">
        <v>233</v>
      </c>
      <c s="4" t="s"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36</v>
      </c>
      <c s="2" t="s" r="B1">
        <v>1</v>
      </c>
    </row>
    <row r="2" spans="1:2">
      <c s="2" t="s" r="B2">
        <v>2</v>
      </c>
    </row>
    <row r="3" spans="1:2">
      <c s="3" t="s" r="A3">
        <v>237</v>
      </c>
    </row>
    <row r="4" spans="1:2">
      <c s="4" t="s" r="A4">
        <v>236</v>
      </c>
      <c s="4" t="s"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39</v>
      </c>
      <c s="2" t="s" r="B1">
        <v>1</v>
      </c>
    </row>
    <row r="2" spans="1:2">
      <c s="2" t="s" r="B2">
        <v>2</v>
      </c>
    </row>
    <row r="3" spans="1:2">
      <c s="3" t="s" r="A3">
        <v>240</v>
      </c>
    </row>
    <row r="4" spans="1:2">
      <c s="4" t="s" r="A4">
        <v>239</v>
      </c>
      <c s="4" t="s"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42</v>
      </c>
      <c s="2" t="s" r="B1">
        <v>1</v>
      </c>
    </row>
    <row r="2" spans="1:2">
      <c s="2" t="s" r="B2">
        <v>2</v>
      </c>
    </row>
    <row r="3" spans="1:2">
      <c s="3" t="s" r="A3">
        <v>243</v>
      </c>
    </row>
    <row r="4" spans="1:2">
      <c s="4" t="s" r="A4">
        <v>242</v>
      </c>
      <c s="4" t="s"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45</v>
      </c>
      <c s="2" t="s" r="B1">
        <v>1</v>
      </c>
    </row>
    <row r="2" spans="1:2">
      <c s="2" t="s" r="B2">
        <v>2</v>
      </c>
    </row>
    <row r="3" spans="1:2">
      <c s="3" t="s" r="A3">
        <v>246</v>
      </c>
    </row>
    <row r="4" spans="1:2">
      <c s="4" t="s" r="A4">
        <v>245</v>
      </c>
      <c s="4" t="s" r="B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48</v>
      </c>
      <c s="2" t="s" r="B1">
        <v>1</v>
      </c>
    </row>
    <row r="2" spans="1:2">
      <c s="2" t="s" r="B2">
        <v>2</v>
      </c>
    </row>
    <row r="3" spans="1:2">
      <c s="3" t="s" r="A3">
        <v>249</v>
      </c>
    </row>
    <row r="4" spans="1:2">
      <c s="4" t="s" r="A4">
        <v>248</v>
      </c>
      <c s="4" t="s"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51</v>
      </c>
      <c s="2" t="s" r="B1">
        <v>1</v>
      </c>
    </row>
    <row r="2" spans="1:2">
      <c s="2" t="s" r="B2">
        <v>2</v>
      </c>
    </row>
    <row r="3" spans="1:2">
      <c s="3" t="s" r="A3">
        <v>252</v>
      </c>
    </row>
    <row r="4" spans="1:2">
      <c s="4" t="s" r="A4">
        <v>251</v>
      </c>
      <c s="4" t="s"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46</v>
      </c>
      <c s="2" t="s" r="B1">
        <v>1</v>
      </c>
    </row>
    <row r="2" spans="1:2">
      <c s="2" t="s" r="B2">
        <v>2</v>
      </c>
    </row>
    <row r="3" spans="1:2">
      <c s="3" t="s" r="A3">
        <v>254</v>
      </c>
    </row>
    <row r="4" spans="1:2">
      <c s="4" t="s" r="A4">
        <v>46</v>
      </c>
      <c s="4" t="s"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56</v>
      </c>
      <c s="2" t="s" r="B1">
        <v>1</v>
      </c>
    </row>
    <row r="2" spans="1:2">
      <c s="2" t="s" r="B2">
        <v>2</v>
      </c>
    </row>
    <row r="3" spans="1:2">
      <c s="3" t="s" r="A3">
        <v>257</v>
      </c>
    </row>
    <row r="4" spans="1:2">
      <c s="4" t="s" r="A4">
        <v>256</v>
      </c>
      <c s="4" t="s"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59</v>
      </c>
      <c s="2" t="s" r="B1">
        <v>1</v>
      </c>
    </row>
    <row r="2" spans="1:2">
      <c s="2" t="s" r="B2">
        <v>2</v>
      </c>
    </row>
    <row r="3" spans="1:2">
      <c s="3" t="s" r="A3">
        <v>260</v>
      </c>
    </row>
    <row r="4" spans="1:2">
      <c s="4" t="s" r="A4">
        <v>259</v>
      </c>
      <c s="4" t="s"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t="s" r="A1">
        <v>24</v>
      </c>
      <c s="2" t="s" r="C1">
        <v>2</v>
      </c>
      <c s="2" t="s" r="D1">
        <v>25</v>
      </c>
    </row>
    <row r="2" spans="1:4">
      <c s="3" t="s" r="A2">
        <v>26</v>
      </c>
    </row>
    <row r="3" spans="1:4">
      <c s="4" t="s" r="A3">
        <v>27</v>
      </c>
      <c s="7" t="n" r="C3">
        <v>56.9</v>
      </c>
      <c s="7" t="n" r="D3">
        <v>0.5</v>
      </c>
    </row>
    <row r="4" spans="1:4">
      <c s="4" t="s" r="A4">
        <v>28</v>
      </c>
      <c s="8" t="n" r="C4">
        <v>131.3</v>
      </c>
    </row>
    <row r="5" spans="1:4">
      <c s="4" t="s" r="A5">
        <v>29</v>
      </c>
      <c s="8" t="n" r="C5">
        <v>394.1</v>
      </c>
    </row>
    <row r="6" spans="1:4">
      <c s="4" t="s" r="A6">
        <v>30</v>
      </c>
      <c s="5" t="n" r="C6">
        <v>26</v>
      </c>
    </row>
    <row r="7" spans="1:4">
      <c s="4" t="s" r="A7">
        <v>31</v>
      </c>
      <c s="8" t="n" r="C7">
        <v>23.8</v>
      </c>
    </row>
    <row r="8" spans="1:4">
      <c s="4" t="s" r="A8">
        <v>32</v>
      </c>
      <c s="8" t="n" r="C8">
        <v>5.4</v>
      </c>
    </row>
    <row r="9" spans="1:4">
      <c s="4" t="s" r="A9">
        <v>33</v>
      </c>
      <c s="8" t="n" r="C9">
        <v>15.5</v>
      </c>
    </row>
    <row r="10" spans="1:4">
      <c s="4" t="s" r="A10">
        <v>34</v>
      </c>
      <c s="5" t="n" r="C10">
        <v>0</v>
      </c>
    </row>
    <row r="11" spans="1:4">
      <c s="4" t="s" r="A11">
        <v>35</v>
      </c>
      <c s="8" t="n" r="C11">
        <v>38.6</v>
      </c>
    </row>
    <row r="12" spans="1:4">
      <c s="4" t="s" r="A12">
        <v>36</v>
      </c>
      <c s="8" t="n" r="C12">
        <v>691.6</v>
      </c>
    </row>
    <row r="13" spans="1:4">
      <c s="3" t="s" r="A13">
        <v>37</v>
      </c>
    </row>
    <row r="14" spans="1:4">
      <c s="4" t="s" r="A14">
        <v>38</v>
      </c>
      <c s="8" t="n" r="C14">
        <v>434.5</v>
      </c>
    </row>
    <row r="15" spans="1:4">
      <c s="4" t="s" r="A15">
        <v>39</v>
      </c>
      <c s="8" t="n" r="C15">
        <v>4.8</v>
      </c>
    </row>
    <row r="16" spans="1:4">
      <c s="4" t="s" r="A16">
        <v>40</v>
      </c>
      <c s="8" t="n" r="C16">
        <v>439.3</v>
      </c>
    </row>
    <row r="17" spans="1:4">
      <c s="3" t="s" r="A17">
        <v>41</v>
      </c>
    </row>
    <row r="18" spans="1:4">
      <c s="4" t="s" r="A18">
        <v>42</v>
      </c>
      <c s="8" t="n" r="C18">
        <v>8757.6</v>
      </c>
    </row>
    <row r="19" spans="1:4">
      <c s="4" t="s" r="A19">
        <v>43</v>
      </c>
      <c s="8" t="n" r="C19">
        <v>-2981.3</v>
      </c>
    </row>
    <row r="20" spans="1:4">
      <c s="4" t="s" r="A20">
        <v>44</v>
      </c>
      <c s="8" t="n" r="C20">
        <v>5776.3</v>
      </c>
    </row>
    <row r="21" spans="1:4">
      <c s="3" t="s" r="A21">
        <v>45</v>
      </c>
    </row>
    <row r="22" spans="1:4">
      <c s="4" t="s" r="A22">
        <v>32</v>
      </c>
      <c s="8" t="n" r="C22">
        <v>119.8</v>
      </c>
    </row>
    <row r="23" spans="1:4">
      <c s="4" t="s" r="A23">
        <v>46</v>
      </c>
      <c s="8" t="n" r="C23">
        <v>1975.5</v>
      </c>
    </row>
    <row r="24" spans="1:4">
      <c s="4" t="s" r="A24">
        <v>47</v>
      </c>
      <c s="8" t="n" r="C24">
        <v>127.6</v>
      </c>
    </row>
    <row r="25" spans="1:4">
      <c s="4" t="s" r="A25">
        <v>48</v>
      </c>
      <c s="8" t="n" r="C25">
        <v>10.6</v>
      </c>
    </row>
    <row r="26" spans="1:4">
      <c s="4" t="s" r="A26">
        <v>49</v>
      </c>
      <c s="8" t="n" r="C26">
        <v>2233.5</v>
      </c>
    </row>
    <row r="27" spans="1:4">
      <c s="4" t="s" r="A27">
        <v>50</v>
      </c>
      <c s="8" t="n" r="C27">
        <v>9140.700000000001</v>
      </c>
    </row>
    <row r="28" spans="1:4">
      <c s="3" t="s" r="A28">
        <v>51</v>
      </c>
    </row>
    <row r="29" spans="1:4">
      <c s="4" t="s" r="A29">
        <v>52</v>
      </c>
      <c s="5" t="n" r="C29">
        <v>0</v>
      </c>
    </row>
    <row r="30" spans="1:4">
      <c s="4" t="s" r="A30">
        <v>53</v>
      </c>
      <c s="5" t="n" r="C30">
        <v>20</v>
      </c>
    </row>
    <row r="31" spans="1:4">
      <c s="4" t="s" r="A31">
        <v>54</v>
      </c>
      <c s="8" t="n" r="C31">
        <v>2.4</v>
      </c>
    </row>
    <row r="32" spans="1:4">
      <c s="4" t="s" r="A32">
        <v>55</v>
      </c>
      <c s="8" t="n" r="C32">
        <v>78.59999999999999</v>
      </c>
    </row>
    <row r="33" spans="1:4">
      <c s="4" t="s" r="A33">
        <v>56</v>
      </c>
      <c s="8" t="n" r="C33">
        <v>35.8</v>
      </c>
    </row>
    <row r="34" spans="1:4">
      <c s="4" t="s" r="A34">
        <v>57</v>
      </c>
      <c s="8" t="n" r="C34">
        <v>16.8</v>
      </c>
    </row>
    <row r="35" spans="1:4">
      <c s="4" t="s" r="A35">
        <v>58</v>
      </c>
      <c s="5" t="n" r="C35">
        <v>63</v>
      </c>
    </row>
    <row r="36" spans="1:4">
      <c s="4" t="s" r="A36">
        <v>59</v>
      </c>
      <c s="8" t="n" r="C36">
        <v>23.6</v>
      </c>
    </row>
    <row r="37" spans="1:4">
      <c s="4" t="s" r="A37">
        <v>60</v>
      </c>
      <c s="8" t="n" r="C37">
        <v>13.9</v>
      </c>
    </row>
    <row r="38" spans="1:4">
      <c s="4" t="s" r="A38">
        <v>61</v>
      </c>
      <c s="8" t="n" r="C38">
        <v>9.1</v>
      </c>
    </row>
    <row r="39" spans="1:4">
      <c s="4" t="s" r="A39">
        <v>62</v>
      </c>
      <c s="8" t="n" r="C39">
        <v>1.2</v>
      </c>
    </row>
    <row r="40" spans="1:4">
      <c s="4" t="s" r="A40">
        <v>63</v>
      </c>
      <c s="5" t="n" r="C40">
        <v>197</v>
      </c>
    </row>
    <row r="41" spans="1:4">
      <c s="4" t="s" r="A41">
        <v>64</v>
      </c>
      <c s="8" t="n" r="C41">
        <v>62.4</v>
      </c>
    </row>
    <row r="42" spans="1:4">
      <c s="4" t="s" r="A42">
        <v>65</v>
      </c>
      <c s="8" t="n" r="C42">
        <v>523.8</v>
      </c>
    </row>
    <row r="43" spans="1:4">
      <c s="3" t="s" r="A43">
        <v>66</v>
      </c>
    </row>
    <row r="44" spans="1:4">
      <c s="4" t="s" r="A44">
        <v>67</v>
      </c>
      <c s="8" t="n" r="C44">
        <v>630.9</v>
      </c>
    </row>
    <row r="45" spans="1:4">
      <c s="4" t="s" r="A45">
        <v>34</v>
      </c>
      <c s="5" t="n" r="C45">
        <v>1</v>
      </c>
    </row>
    <row r="46" spans="1:4">
      <c s="4" t="s" r="A46">
        <v>68</v>
      </c>
      <c s="8" t="n" r="C46">
        <v>33.4</v>
      </c>
    </row>
    <row r="47" spans="1:4">
      <c s="4" t="s" r="A47">
        <v>61</v>
      </c>
      <c s="8" t="n" r="C47">
        <v>305.3</v>
      </c>
    </row>
    <row r="48" spans="1:4">
      <c s="4" t="s" r="A48">
        <v>69</v>
      </c>
      <c s="8" t="n" r="C48">
        <v>22.5</v>
      </c>
      <c s="8" t="n" r="D48">
        <v>23.2</v>
      </c>
    </row>
    <row r="49" spans="1:4">
      <c s="4" t="s" r="A49">
        <v>70</v>
      </c>
      <c s="8" t="n" r="C49">
        <v>62.5</v>
      </c>
    </row>
    <row r="50" spans="1:4">
      <c s="4" t="s" r="A50">
        <v>71</v>
      </c>
      <c s="8" t="n" r="C50">
        <v>1055.6</v>
      </c>
    </row>
    <row r="51" spans="1:4">
      <c s="4" t="s" r="A51">
        <v>72</v>
      </c>
      <c s="8" t="n" r="C51">
        <v>1579.4</v>
      </c>
    </row>
    <row r="52" spans="1:4">
      <c s="3" t="s" r="A52">
        <v>73</v>
      </c>
    </row>
    <row r="53" spans="1:4">
      <c s="4" t="s" r="A53">
        <v>74</v>
      </c>
      <c s="5" t="n" r="C53">
        <v>0</v>
      </c>
    </row>
    <row r="54" spans="1:4">
      <c s="4" t="s" r="A54">
        <v>75</v>
      </c>
      <c s="4" t="s" r="B54">
        <v>76</v>
      </c>
      <c s="8" t="n" r="C54">
        <v>-4.1</v>
      </c>
      <c s="8" t="n" r="D54">
        <v>-16.7</v>
      </c>
    </row>
    <row r="55" spans="1:4">
      <c s="4" t="s" r="A55">
        <v>77</v>
      </c>
      <c s="8" t="n" r="C55">
        <v>1252.8</v>
      </c>
    </row>
    <row r="56" spans="1:4">
      <c s="4" t="s" r="A56">
        <v>78</v>
      </c>
      <c s="8" t="n" r="C56">
        <v>6308.5</v>
      </c>
    </row>
    <row r="57" spans="1:4">
      <c s="4" t="s" r="A57">
        <v>79</v>
      </c>
      <c s="8" t="n" r="C57">
        <v>7561.3</v>
      </c>
      <c s="8" t="n" r="D57">
        <v>4171.3</v>
      </c>
    </row>
    <row r="58" spans="1:4">
      <c s="4" t="s" r="A58">
        <v>80</v>
      </c>
      <c s="8" t="n" r="C58">
        <v>9140.700000000001</v>
      </c>
    </row>
    <row r="59" spans="1:4">
      <c s="4" t="s" r="A59">
        <v>81</v>
      </c>
    </row>
    <row r="60" spans="1:4">
      <c s="3" t="s" r="A60">
        <v>26</v>
      </c>
    </row>
    <row r="61" spans="1:4">
      <c s="4" t="s" r="A61">
        <v>27</v>
      </c>
      <c s="8" t="n" r="D61">
        <v>0.5</v>
      </c>
    </row>
    <row r="62" spans="1:4">
      <c s="4" t="s" r="A62">
        <v>28</v>
      </c>
      <c s="8" t="n" r="D62">
        <v>149.3</v>
      </c>
    </row>
    <row r="63" spans="1:4">
      <c s="4" t="s" r="A63">
        <v>29</v>
      </c>
      <c s="8" t="n" r="D63">
        <v>153.8</v>
      </c>
    </row>
    <row r="64" spans="1:4">
      <c s="4" t="s" r="A64">
        <v>30</v>
      </c>
      <c s="8" t="n" r="D64">
        <v>24.9</v>
      </c>
    </row>
    <row r="65" spans="1:4">
      <c s="4" t="s" r="A65">
        <v>31</v>
      </c>
      <c s="8" t="n" r="D65">
        <v>34.8</v>
      </c>
    </row>
    <row r="66" spans="1:4">
      <c s="4" t="s" r="A66">
        <v>32</v>
      </c>
      <c s="8" t="n" r="D66">
        <v>6.1</v>
      </c>
    </row>
    <row r="67" spans="1:4">
      <c s="4" t="s" r="A67">
        <v>33</v>
      </c>
      <c s="8" t="n" r="D67">
        <v>48.9</v>
      </c>
    </row>
    <row r="68" spans="1:4">
      <c s="4" t="s" r="A68">
        <v>34</v>
      </c>
      <c s="8" t="n" r="D68">
        <v>24.6</v>
      </c>
    </row>
    <row r="69" spans="1:4">
      <c s="4" t="s" r="A69">
        <v>35</v>
      </c>
      <c s="8" t="n" r="D69">
        <v>14.8</v>
      </c>
    </row>
    <row r="70" spans="1:4">
      <c s="4" t="s" r="A70">
        <v>36</v>
      </c>
      <c s="8" t="n" r="D70">
        <v>457.7</v>
      </c>
    </row>
    <row r="71" spans="1:4">
      <c s="3" t="s" r="A71">
        <v>37</v>
      </c>
    </row>
    <row r="72" spans="1:4">
      <c s="4" t="s" r="A72">
        <v>38</v>
      </c>
      <c s="8" t="n" r="D72">
        <v>444.3</v>
      </c>
    </row>
    <row r="73" spans="1:4">
      <c s="4" t="s" r="A73">
        <v>39</v>
      </c>
      <c s="8" t="n" r="D73">
        <v>6.2</v>
      </c>
    </row>
    <row r="74" spans="1:4">
      <c s="4" t="s" r="A74">
        <v>40</v>
      </c>
      <c s="8" t="n" r="D74">
        <v>450.5</v>
      </c>
    </row>
    <row r="75" spans="1:4">
      <c s="3" t="s" r="A75">
        <v>41</v>
      </c>
    </row>
    <row r="76" spans="1:4">
      <c s="4" t="s" r="A76">
        <v>42</v>
      </c>
      <c s="8" t="n" r="D76">
        <v>7931.6</v>
      </c>
    </row>
    <row r="77" spans="1:4">
      <c s="4" t="s" r="A77">
        <v>43</v>
      </c>
      <c s="8" t="n" r="D77">
        <v>-2971.4</v>
      </c>
    </row>
    <row r="78" spans="1:4">
      <c s="4" t="s" r="A78">
        <v>44</v>
      </c>
      <c s="8" t="n" r="D78">
        <v>4960.2</v>
      </c>
    </row>
    <row r="79" spans="1:4">
      <c s="3" t="s" r="A79">
        <v>45</v>
      </c>
    </row>
    <row r="80" spans="1:4">
      <c s="4" t="s" r="A80">
        <v>32</v>
      </c>
      <c s="8" t="n" r="D80">
        <v>151.9</v>
      </c>
    </row>
    <row r="81" spans="1:4">
      <c s="4" t="s" r="A81">
        <v>46</v>
      </c>
      <c s="8" t="n" r="D81">
        <v>1975.5</v>
      </c>
    </row>
    <row r="82" spans="1:4">
      <c s="4" t="s" r="A82">
        <v>47</v>
      </c>
      <c s="8" t="n" r="D82">
        <v>102.7</v>
      </c>
    </row>
    <row r="83" spans="1:4">
      <c s="4" t="s" r="A83">
        <v>48</v>
      </c>
      <c s="5" t="n" r="D83">
        <v>9</v>
      </c>
    </row>
    <row r="84" spans="1:4">
      <c s="4" t="s" r="A84">
        <v>49</v>
      </c>
      <c s="8" t="n" r="D84">
        <v>2239.1</v>
      </c>
    </row>
    <row r="85" spans="1:4">
      <c s="4" t="s" r="A85">
        <v>50</v>
      </c>
      <c s="8" t="n" r="D85">
        <v>8107.5</v>
      </c>
    </row>
    <row r="86" spans="1:4">
      <c s="3" t="s" r="A86">
        <v>51</v>
      </c>
    </row>
    <row r="87" spans="1:4">
      <c s="4" t="s" r="A87">
        <v>52</v>
      </c>
      <c s="8" t="n" r="D87">
        <v>115.9</v>
      </c>
    </row>
    <row r="88" spans="1:4">
      <c s="4" t="s" r="A88">
        <v>53</v>
      </c>
      <c s="5" t="n" r="D88">
        <v>0</v>
      </c>
    </row>
    <row r="89" spans="1:4">
      <c s="4" t="s" r="A89">
        <v>54</v>
      </c>
      <c s="8" t="n" r="D89">
        <v>247.3</v>
      </c>
    </row>
    <row r="90" spans="1:4">
      <c s="4" t="s" r="A90">
        <v>55</v>
      </c>
      <c s="8" t="n" r="D90">
        <v>56.1</v>
      </c>
    </row>
    <row r="91" spans="1:4">
      <c s="4" t="s" r="A91">
        <v>56</v>
      </c>
      <c s="8" t="n" r="D91">
        <v>49.9</v>
      </c>
    </row>
    <row r="92" spans="1:4">
      <c s="4" t="s" r="A92">
        <v>57</v>
      </c>
      <c s="8" t="n" r="D92">
        <v>13.4</v>
      </c>
    </row>
    <row r="93" spans="1:4">
      <c s="4" t="s" r="A93">
        <v>58</v>
      </c>
      <c s="8" t="n" r="D93">
        <v>106.9</v>
      </c>
    </row>
    <row r="94" spans="1:4">
      <c s="4" t="s" r="A94">
        <v>59</v>
      </c>
      <c s="8" t="n" r="D94">
        <v>34.7</v>
      </c>
    </row>
    <row r="95" spans="1:4">
      <c s="4" t="s" r="A95">
        <v>60</v>
      </c>
      <c s="8" t="n" r="D95">
        <v>22.2</v>
      </c>
    </row>
    <row r="96" spans="1:4">
      <c s="4" t="s" r="A96">
        <v>61</v>
      </c>
      <c s="8" t="n" r="D96">
        <v>1.3</v>
      </c>
    </row>
    <row r="97" spans="1:4">
      <c s="4" t="s" r="A97">
        <v>62</v>
      </c>
      <c s="8" t="n" r="D97">
        <v>1.5</v>
      </c>
    </row>
    <row r="98" spans="1:4">
      <c s="4" t="s" r="A98">
        <v>63</v>
      </c>
      <c s="8" t="n" r="D98">
        <v>61.1</v>
      </c>
    </row>
    <row r="99" spans="1:4">
      <c s="4" t="s" r="A99">
        <v>64</v>
      </c>
      <c s="8" t="n" r="D99">
        <v>67.40000000000001</v>
      </c>
    </row>
    <row r="100" spans="1:4">
      <c s="4" t="s" r="A100">
        <v>65</v>
      </c>
      <c s="8" t="n" r="D100">
        <v>777.7</v>
      </c>
    </row>
    <row r="101" spans="1:4">
      <c s="3" t="s" r="A101">
        <v>66</v>
      </c>
    </row>
    <row r="102" spans="1:4">
      <c s="4" t="s" r="A102">
        <v>67</v>
      </c>
      <c s="8" t="n" r="D102">
        <v>1472.8</v>
      </c>
    </row>
    <row r="103" spans="1:4">
      <c s="4" t="s" r="A103">
        <v>34</v>
      </c>
      <c s="5" t="n" r="D103">
        <v>1239</v>
      </c>
    </row>
    <row r="104" spans="1:4">
      <c s="4" t="s" r="A104">
        <v>68</v>
      </c>
      <c s="8" t="n" r="D104">
        <v>44.7</v>
      </c>
    </row>
    <row r="105" spans="1:4">
      <c s="4" t="s" r="A105">
        <v>61</v>
      </c>
      <c s="8" t="n" r="D105">
        <v>294.3</v>
      </c>
    </row>
    <row r="106" spans="1:4">
      <c s="4" t="s" r="A106">
        <v>69</v>
      </c>
      <c s="8" t="n" r="D106">
        <v>23.2</v>
      </c>
    </row>
    <row r="107" spans="1:4">
      <c s="4" t="s" r="A107">
        <v>70</v>
      </c>
      <c s="8" t="n" r="D107">
        <v>84.5</v>
      </c>
    </row>
    <row r="108" spans="1:4">
      <c s="4" t="s" r="A108">
        <v>71</v>
      </c>
      <c s="8" t="n" r="D108">
        <v>3158.5</v>
      </c>
    </row>
    <row r="109" spans="1:4">
      <c s="4" t="s" r="A109">
        <v>72</v>
      </c>
      <c s="8" t="n" r="D109">
        <v>3936.2</v>
      </c>
    </row>
    <row r="110" spans="1:4">
      <c s="3" t="s" r="A110">
        <v>73</v>
      </c>
    </row>
    <row r="111" spans="1:4">
      <c s="4" t="s" r="A111">
        <v>74</v>
      </c>
      <c s="5" t="n" r="D111">
        <v>4188</v>
      </c>
    </row>
    <row r="112" spans="1:4">
      <c s="4" t="s" r="A112">
        <v>75</v>
      </c>
      <c s="8" t="n" r="D112">
        <v>-16.7</v>
      </c>
    </row>
    <row r="113" spans="1:4">
      <c s="4" t="s" r="A113">
        <v>77</v>
      </c>
      <c s="8" t="n" r="D113">
        <v>4171.3</v>
      </c>
    </row>
    <row r="114" spans="1:4">
      <c s="4" t="s" r="A114">
        <v>78</v>
      </c>
      <c s="5" t="n" r="D114">
        <v>0</v>
      </c>
    </row>
    <row r="115" spans="1:4">
      <c s="4" t="s" r="A115">
        <v>79</v>
      </c>
      <c s="8" t="n" r="D115">
        <v>4171.3</v>
      </c>
    </row>
    <row r="116" spans="1:4">
      <c s="4" t="s" r="A116">
        <v>80</v>
      </c>
      <c s="8" t="n" r="D116">
        <v>8107.5</v>
      </c>
    </row>
    <row r="117" spans="1:4">
      <c s="4" t="s" r="A117">
        <v>21</v>
      </c>
    </row>
    <row r="118" spans="1:4">
      <c s="3" t="s" r="A118">
        <v>73</v>
      </c>
    </row>
    <row r="119" spans="1:4">
      <c s="4" t="s" r="A119">
        <v>82</v>
      </c>
      <c s="8" t="n" r="C119">
        <v>955.5</v>
      </c>
    </row>
    <row r="120" spans="1:4">
      <c s="4" t="s" r="A120">
        <v>83</v>
      </c>
    </row>
    <row r="121" spans="1:4">
      <c s="3" t="s" r="A121">
        <v>73</v>
      </c>
    </row>
    <row r="122" spans="1:4">
      <c s="4" t="s" r="A122">
        <v>82</v>
      </c>
      <c s="5" t="n" r="D122">
        <v>0</v>
      </c>
    </row>
    <row r="123" spans="1:4">
      <c s="4" t="s" r="A123">
        <v>23</v>
      </c>
    </row>
    <row r="124" spans="1:4">
      <c s="3" t="s" r="A124">
        <v>73</v>
      </c>
    </row>
    <row r="125" spans="1:4">
      <c s="4" t="s" r="A125">
        <v>82</v>
      </c>
      <c s="7" t="n" r="C125">
        <v>301.4</v>
      </c>
    </row>
    <row r="126" spans="1:4">
      <c s="4" t="s" r="A126">
        <v>84</v>
      </c>
    </row>
    <row r="127" spans="1:4">
      <c s="3" t="s" r="A127">
        <v>73</v>
      </c>
    </row>
    <row r="128" spans="1:4">
      <c s="4" t="s" r="A128">
        <v>82</v>
      </c>
      <c s="9" t="n" r="D128">
        <v>0</v>
      </c>
    </row>
    <row r="129" spans="1:4">
      <c t="n" r="A129"/>
    </row>
    <row r="130" spans="1:4">
      <c s="4" t="s" r="A130">
        <v>76</v>
      </c>
      <c s="4" t="s" r="B130">
        <v>85</v>
      </c>
    </row>
  </sheetData>
  <mergeCells count="3">
    <mergeCell ref="A1:B1"/>
    <mergeCell ref="A129:C129"/>
    <mergeCell ref="B130:C1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62</v>
      </c>
      <c s="2" t="s" r="B1">
        <v>1</v>
      </c>
    </row>
    <row r="2" spans="1:2">
      <c s="2" t="s" r="B2">
        <v>2</v>
      </c>
    </row>
    <row r="3" spans="1:2">
      <c s="3" t="s" r="A3">
        <v>263</v>
      </c>
    </row>
    <row r="4" spans="1:2">
      <c s="4" t="s" r="A4">
        <v>262</v>
      </c>
      <c s="4" t="s"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5</v>
      </c>
      <c s="2" t="s" r="B1">
        <v>1</v>
      </c>
    </row>
    <row r="2" spans="1:2">
      <c s="2" t="s" r="B2">
        <v>2</v>
      </c>
    </row>
    <row r="3" spans="1:2">
      <c s="3" t="s" r="A3">
        <v>265</v>
      </c>
    </row>
    <row r="4" spans="1:2">
      <c s="4" t="s" r="A4">
        <v>115</v>
      </c>
      <c s="4" t="s"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67</v>
      </c>
      <c s="2" t="s" r="B1">
        <v>1</v>
      </c>
    </row>
    <row r="2" spans="1:2">
      <c s="2" t="s" r="B2">
        <v>2</v>
      </c>
    </row>
    <row r="3" spans="1:2">
      <c s="3" t="s" r="A3">
        <v>268</v>
      </c>
    </row>
    <row r="4" spans="1:2">
      <c s="4" t="s" r="A4">
        <v>267</v>
      </c>
      <c s="4" t="s"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70</v>
      </c>
      <c s="2" t="s" r="B1">
        <v>1</v>
      </c>
    </row>
    <row r="2" spans="1:2">
      <c s="2" t="s" r="B2">
        <v>2</v>
      </c>
    </row>
    <row r="3" spans="1:2">
      <c s="3" t="s" r="A3">
        <v>271</v>
      </c>
    </row>
    <row r="4" spans="1:2">
      <c s="4" t="s" r="A4">
        <v>270</v>
      </c>
      <c s="4" t="s"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73</v>
      </c>
      <c s="2" t="s" r="B1">
        <v>1</v>
      </c>
    </row>
    <row r="2" spans="1:2">
      <c s="2" t="s" r="B2">
        <v>2</v>
      </c>
    </row>
    <row r="3" spans="1:2">
      <c s="3" t="s" r="A3">
        <v>274</v>
      </c>
    </row>
    <row r="4" spans="1:2">
      <c s="4" t="s" r="A4">
        <v>275</v>
      </c>
      <c s="4" t="s"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5</v>
      </c>
      <c s="2" t="s" r="B1">
        <v>1</v>
      </c>
    </row>
    <row r="2" spans="1:2">
      <c s="2" t="s" r="B2">
        <v>2</v>
      </c>
    </row>
    <row r="3" spans="1:2">
      <c s="3" t="s" r="A3">
        <v>277</v>
      </c>
    </row>
    <row r="4" spans="1:2">
      <c s="4" t="s" r="A4">
        <v>185</v>
      </c>
      <c s="4" t="s"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79</v>
      </c>
      <c s="2" t="s" r="B1">
        <v>1</v>
      </c>
    </row>
    <row r="2" spans="1:2">
      <c s="2" t="s" r="B2">
        <v>2</v>
      </c>
    </row>
    <row r="3" spans="1:2">
      <c s="3" t="s" r="A3">
        <v>280</v>
      </c>
    </row>
    <row r="4" spans="1:2">
      <c s="4" t="s" r="A4">
        <v>279</v>
      </c>
      <c s="4" t="s"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82</v>
      </c>
      <c s="2" t="s" r="B1">
        <v>1</v>
      </c>
    </row>
    <row r="2" spans="1:2">
      <c s="2" t="s" r="B2">
        <v>2</v>
      </c>
    </row>
    <row r="3" spans="1:2">
      <c s="3" t="s" r="A3">
        <v>283</v>
      </c>
    </row>
    <row r="4" spans="1:2">
      <c s="4" t="s" r="A4">
        <v>282</v>
      </c>
      <c s="4" t="s"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85</v>
      </c>
      <c s="2" t="s" r="B1">
        <v>1</v>
      </c>
    </row>
    <row r="2" spans="1:2">
      <c s="2" t="s" r="B2">
        <v>2</v>
      </c>
    </row>
    <row r="3" spans="1:2">
      <c s="3" t="s" r="A3">
        <v>286</v>
      </c>
    </row>
    <row r="4" spans="1:2">
      <c s="4" t="s" r="A4">
        <v>287</v>
      </c>
      <c s="4" t="s"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89</v>
      </c>
      <c s="2" t="s" r="B1">
        <v>1</v>
      </c>
    </row>
    <row r="2" spans="1:2">
      <c s="2" t="s" r="B2">
        <v>2</v>
      </c>
    </row>
    <row r="3" spans="1:2">
      <c s="3" t="s" r="A3">
        <v>290</v>
      </c>
    </row>
    <row r="4" spans="1:2">
      <c s="4" t="s" r="A4">
        <v>289</v>
      </c>
      <c s="4" t="s"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6</v>
      </c>
      <c s="2" t="s" r="B1">
        <v>2</v>
      </c>
      <c s="2" t="s" r="C1">
        <v>25</v>
      </c>
    </row>
    <row r="2" spans="1:3">
      <c s="4" t="s" r="A2">
        <v>87</v>
      </c>
      <c s="7" t="n" r="B2">
        <v>0.3</v>
      </c>
    </row>
    <row r="3" spans="1:3">
      <c s="4" t="s" r="A3">
        <v>81</v>
      </c>
    </row>
    <row r="4" spans="1:3">
      <c s="4" t="s" r="A4">
        <v>87</v>
      </c>
      <c s="7" t="n" r="C4">
        <v>0.3</v>
      </c>
    </row>
    <row r="5" spans="1:3">
      <c s="4" t="s" r="A5">
        <v>21</v>
      </c>
    </row>
    <row r="6" spans="1:3">
      <c s="4" t="s" r="A6">
        <v>88</v>
      </c>
      <c s="5" t="n" r="B6">
        <v>53834784</v>
      </c>
      <c s="5" t="n" r="C6">
        <v>0</v>
      </c>
    </row>
    <row r="7" spans="1:3">
      <c s="4" t="s" r="A7">
        <v>89</v>
      </c>
      <c s="5" t="n" r="B7">
        <v>53834784</v>
      </c>
      <c s="5" t="n" r="C7">
        <v>0</v>
      </c>
    </row>
    <row r="8" spans="1:3">
      <c s="4" t="s" r="A8">
        <v>23</v>
      </c>
    </row>
    <row r="9" spans="1:3">
      <c s="4" t="s" r="A9">
        <v>88</v>
      </c>
      <c s="5" t="n" r="B9">
        <v>46811398</v>
      </c>
      <c s="5" t="n" r="C9">
        <v>0</v>
      </c>
    </row>
    <row r="10" spans="1:3">
      <c s="4" t="s" r="A10">
        <v>89</v>
      </c>
      <c s="5" t="n" r="B10">
        <v>46811398</v>
      </c>
      <c s="5"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2</v>
      </c>
      <c s="2" t="s" r="B1">
        <v>1</v>
      </c>
    </row>
    <row r="2" spans="1:2">
      <c s="2" t="s" r="B2">
        <v>2</v>
      </c>
    </row>
    <row r="3" spans="1:2">
      <c s="3" t="s" r="A3">
        <v>237</v>
      </c>
    </row>
    <row r="4" spans="1:2">
      <c s="4" t="s" r="A4">
        <v>293</v>
      </c>
      <c s="4" t="s"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95</v>
      </c>
      <c s="2" t="s" r="B1">
        <v>1</v>
      </c>
    </row>
    <row r="2" spans="1:2">
      <c s="2" t="s" r="B2">
        <v>2</v>
      </c>
    </row>
    <row r="3" spans="1:2">
      <c s="3" t="s" r="A3">
        <v>243</v>
      </c>
    </row>
    <row r="4" spans="1:2">
      <c s="4" t="s" r="A4">
        <v>296</v>
      </c>
      <c s="4" t="s" r="B4">
        <v>297</v>
      </c>
    </row>
    <row r="5" spans="1:2">
      <c s="4" t="s" r="A5">
        <v>298</v>
      </c>
      <c s="4" t="s" r="B5">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300</v>
      </c>
      <c s="2" t="s" r="B1">
        <v>1</v>
      </c>
    </row>
    <row r="2" spans="1:2">
      <c s="2" t="s" r="B2">
        <v>2</v>
      </c>
    </row>
    <row r="3" spans="1:2">
      <c s="3" t="s" r="A3">
        <v>246</v>
      </c>
    </row>
    <row r="4" spans="1:2">
      <c s="4" t="s" r="A4">
        <v>301</v>
      </c>
      <c s="4" t="s" r="B4">
        <v>302</v>
      </c>
    </row>
    <row r="5" spans="1:2">
      <c s="4" t="s" r="A5">
        <v>303</v>
      </c>
      <c s="4" t="s"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305</v>
      </c>
      <c s="2" t="s" r="B1">
        <v>1</v>
      </c>
    </row>
    <row r="2" spans="1:2">
      <c s="2" t="s" r="B2">
        <v>2</v>
      </c>
    </row>
    <row r="3" spans="1:2">
      <c s="3" t="s" r="A3">
        <v>257</v>
      </c>
    </row>
    <row r="4" spans="1:2">
      <c s="4" t="s" r="A4">
        <v>306</v>
      </c>
      <c s="4" t="s" r="B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308</v>
      </c>
      <c s="2" t="s" r="B1">
        <v>1</v>
      </c>
    </row>
    <row r="2" spans="1:2">
      <c s="2" t="s" r="B2">
        <v>2</v>
      </c>
    </row>
    <row r="3" spans="1:2">
      <c s="3" t="s" r="A3">
        <v>268</v>
      </c>
    </row>
    <row r="4" spans="1:2">
      <c s="4" t="s" r="A4">
        <v>309</v>
      </c>
      <c s="4" t="s"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311</v>
      </c>
      <c s="2" t="s" r="B1">
        <v>1</v>
      </c>
    </row>
    <row r="2" spans="1:2">
      <c s="2" t="s" r="B2">
        <v>2</v>
      </c>
    </row>
    <row r="3" spans="1:2">
      <c s="3" t="s" r="A3">
        <v>271</v>
      </c>
    </row>
    <row r="4" spans="1:2">
      <c s="4" t="s" r="A4">
        <v>312</v>
      </c>
      <c s="4" t="s"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314</v>
      </c>
      <c s="2" t="s" r="B1">
        <v>1</v>
      </c>
    </row>
    <row r="2" spans="1:2">
      <c s="2" t="s" r="B2">
        <v>2</v>
      </c>
    </row>
    <row r="3" spans="1:2">
      <c s="3" t="s" r="A3">
        <v>274</v>
      </c>
    </row>
    <row r="4" spans="1:2">
      <c s="4" t="s" r="A4">
        <v>315</v>
      </c>
      <c s="4" t="s"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317</v>
      </c>
      <c s="2" t="s" r="B1">
        <v>1</v>
      </c>
    </row>
    <row r="2" spans="1:2">
      <c s="2" t="s" r="B2">
        <v>2</v>
      </c>
    </row>
    <row r="3" spans="1:2">
      <c s="3" t="s" r="A3">
        <v>277</v>
      </c>
    </row>
    <row r="4" spans="1:2">
      <c s="4" t="s" r="A4">
        <v>318</v>
      </c>
      <c s="4" t="s"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320</v>
      </c>
      <c s="2" t="s" r="B1">
        <v>1</v>
      </c>
    </row>
    <row r="2" spans="1:2">
      <c s="2" t="s" r="B2">
        <v>2</v>
      </c>
    </row>
    <row r="3" spans="1:2">
      <c s="3" t="s" r="A3">
        <v>280</v>
      </c>
    </row>
    <row r="4" spans="1:2">
      <c s="4" t="s" r="A4">
        <v>321</v>
      </c>
      <c s="4" t="s"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23</v>
      </c>
      <c s="2" t="s" r="B1">
        <v>1</v>
      </c>
    </row>
    <row r="2" spans="1:2">
      <c s="2" t="s" r="B2">
        <v>2</v>
      </c>
    </row>
    <row r="3" spans="1:2">
      <c s="3" t="s" r="A3">
        <v>283</v>
      </c>
    </row>
    <row r="4" spans="1:2">
      <c s="4" t="s" r="A4">
        <v>324</v>
      </c>
      <c s="4" t="s" r="B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t="s" r="A1">
        <v>90</v>
      </c>
      <c s="2" t="s" r="B1">
        <v>91</v>
      </c>
      <c s="2" t="s" r="D1">
        <v>1</v>
      </c>
    </row>
    <row r="2" spans="1:6">
      <c s="2" t="s" r="B2">
        <v>2</v>
      </c>
      <c s="2" t="s" r="C2">
        <v>92</v>
      </c>
      <c s="2" t="s" r="D2">
        <v>2</v>
      </c>
      <c s="2" t="s" r="F2">
        <v>92</v>
      </c>
    </row>
    <row r="3" spans="1:6">
      <c s="3" t="s" r="A3">
        <v>93</v>
      </c>
    </row>
    <row r="4" spans="1:6">
      <c s="4" t="s" r="A4">
        <v>94</v>
      </c>
      <c s="7" t="n" r="B4">
        <v>265.8</v>
      </c>
      <c s="9" t="n" r="D4">
        <v>751</v>
      </c>
    </row>
    <row r="5" spans="1:6">
      <c s="4" t="s" r="A5">
        <v>95</v>
      </c>
      <c s="5" t="n" r="B5">
        <v>0</v>
      </c>
      <c s="8" t="n" r="D5">
        <v>47.1</v>
      </c>
    </row>
    <row r="6" spans="1:6">
      <c s="4" t="s" r="A6">
        <v>96</v>
      </c>
      <c s="8" t="n" r="B6">
        <v>49.5</v>
      </c>
      <c s="8" t="n" r="D6">
        <v>122.3</v>
      </c>
    </row>
    <row r="7" spans="1:6">
      <c s="4" t="s" r="A7">
        <v>97</v>
      </c>
      <c s="5" t="n" r="B7">
        <v>0</v>
      </c>
      <c s="8" t="n" r="D7">
        <v>26.2</v>
      </c>
    </row>
    <row r="8" spans="1:6">
      <c s="4" t="s" r="A8">
        <v>98</v>
      </c>
      <c s="8" t="n" r="B8">
        <v>4.7</v>
      </c>
      <c s="8" t="n" r="D8">
        <v>28.2</v>
      </c>
    </row>
    <row r="9" spans="1:6">
      <c s="4" t="s" r="A9">
        <v>99</v>
      </c>
      <c s="5" t="n" r="B9">
        <v>320</v>
      </c>
      <c s="8" t="n" r="D9">
        <v>974.8</v>
      </c>
    </row>
    <row r="10" spans="1:6">
      <c s="3" t="s" r="A10">
        <v>100</v>
      </c>
    </row>
    <row r="11" spans="1:6">
      <c s="4" t="s" r="A11">
        <v>101</v>
      </c>
      <c s="8" t="n" r="B11">
        <v>144.9</v>
      </c>
      <c s="8" t="n" r="D11">
        <v>392.9</v>
      </c>
    </row>
    <row r="12" spans="1:6">
      <c s="4" t="s" r="A12">
        <v>102</v>
      </c>
      <c s="8" t="n" r="B12">
        <v>37.4</v>
      </c>
      <c s="8" t="n" r="D12">
        <v>112.1</v>
      </c>
    </row>
    <row r="13" spans="1:6">
      <c s="4" t="s" r="A13">
        <v>103</v>
      </c>
      <c s="8" t="n" r="B13">
        <v>33.4</v>
      </c>
      <c s="8" t="n" r="D13">
        <v>98.7</v>
      </c>
    </row>
    <row r="14" spans="1:6">
      <c s="4" t="s" r="A14">
        <v>104</v>
      </c>
      <c s="8" t="n" r="B14">
        <v>-38.4</v>
      </c>
      <c s="5" t="n" r="D14">
        <v>-52</v>
      </c>
    </row>
    <row r="15" spans="1:6">
      <c s="4" t="s" r="A15">
        <v>105</v>
      </c>
      <c s="8" t="n" r="B15">
        <v>15.2</v>
      </c>
      <c s="8" t="n" r="D15">
        <v>53.3</v>
      </c>
    </row>
    <row r="16" spans="1:6">
      <c s="4" t="s" r="A16">
        <v>106</v>
      </c>
      <c s="8" t="n" r="B16">
        <v>192.5</v>
      </c>
      <c s="5" t="n" r="D16">
        <v>605</v>
      </c>
    </row>
    <row r="17" spans="1:6">
      <c s="4" t="s" r="A17">
        <v>107</v>
      </c>
      <c s="8" t="n" r="B17">
        <v>15.3</v>
      </c>
      <c s="8" t="n" r="D17">
        <v>44.2</v>
      </c>
    </row>
    <row r="18" spans="1:6">
      <c s="4" t="s" r="A18">
        <v>108</v>
      </c>
      <c s="8" t="n" r="B18">
        <v>142.8</v>
      </c>
      <c s="5" t="n" r="D18">
        <v>414</v>
      </c>
    </row>
    <row r="19" spans="1:6">
      <c s="3" t="s" r="A19">
        <v>109</v>
      </c>
    </row>
    <row r="20" spans="1:6">
      <c s="4" t="s" r="A20">
        <v>110</v>
      </c>
      <c s="8" t="n" r="B20">
        <v>-1.2</v>
      </c>
      <c s="8" t="n" r="D20">
        <v>-1.2</v>
      </c>
    </row>
    <row r="21" spans="1:6">
      <c s="4" t="s" r="A21">
        <v>111</v>
      </c>
      <c s="8" t="n" r="B21">
        <v>-6.4</v>
      </c>
      <c s="8" t="n" r="D21">
        <v>-24.1</v>
      </c>
    </row>
    <row r="22" spans="1:6">
      <c s="4" t="s" r="A22">
        <v>112</v>
      </c>
      <c s="8" t="n" r="B22">
        <v>9.4</v>
      </c>
      <c s="8" t="n" r="D22">
        <v>18.6</v>
      </c>
    </row>
    <row r="23" spans="1:6">
      <c s="4" t="s" r="A23">
        <v>113</v>
      </c>
      <c s="8" t="n" r="B23">
        <v>1.8</v>
      </c>
      <c s="8" t="n" r="D23">
        <v>-6.7</v>
      </c>
    </row>
    <row r="24" spans="1:6">
      <c s="4" t="s" r="A24">
        <v>114</v>
      </c>
      <c s="8" t="n" r="B24">
        <v>144.6</v>
      </c>
      <c s="8" t="n" r="D24">
        <v>407.3</v>
      </c>
    </row>
    <row r="25" spans="1:6">
      <c s="4" t="s" r="A25">
        <v>115</v>
      </c>
      <c s="5" t="n" r="B25">
        <v>0</v>
      </c>
      <c s="8" t="n" r="D25">
        <v>23.7</v>
      </c>
    </row>
    <row r="26" spans="1:6">
      <c s="4" t="s" r="A26">
        <v>116</v>
      </c>
      <c s="8" t="n" r="B26">
        <v>144.6</v>
      </c>
      <c s="8" t="n" r="D26">
        <v>383.6</v>
      </c>
    </row>
    <row r="27" spans="1:6">
      <c s="4" t="s" r="A27">
        <v>117</v>
      </c>
      <c s="8" t="n" r="B27">
        <v>122.6</v>
      </c>
      <c s="8" t="n" r="D27">
        <v>289.3</v>
      </c>
    </row>
    <row r="28" spans="1:6">
      <c s="4" t="s" r="A28">
        <v>118</v>
      </c>
      <c s="9" t="n" r="B28">
        <v>22</v>
      </c>
      <c s="7" t="n" r="D28">
        <v>51.6</v>
      </c>
      <c s="4" t="s" r="E28">
        <v>76</v>
      </c>
    </row>
    <row r="29" spans="1:6">
      <c s="3" t="s" r="A29">
        <v>119</v>
      </c>
    </row>
    <row r="30" spans="1:6">
      <c s="4" t="s" r="A30">
        <v>120</v>
      </c>
      <c s="10" t="n" r="B30">
        <v>0.22</v>
      </c>
      <c s="10" t="n" r="D30">
        <v>0.51</v>
      </c>
    </row>
    <row r="31" spans="1:6">
      <c s="3" t="s" r="A31">
        <v>121</v>
      </c>
    </row>
    <row r="32" spans="1:6">
      <c s="4" t="s" r="A32">
        <v>122</v>
      </c>
      <c s="8" t="n" r="B32">
        <v>100.6</v>
      </c>
      <c s="8" t="n" r="D32">
        <v>100.6</v>
      </c>
    </row>
    <row r="33" spans="1:6">
      <c s="4" t="s" r="A33">
        <v>81</v>
      </c>
    </row>
    <row r="34" spans="1:6">
      <c s="3" t="s" r="A34">
        <v>93</v>
      </c>
    </row>
    <row r="35" spans="1:6">
      <c s="4" t="s" r="A35">
        <v>94</v>
      </c>
      <c s="7" t="n" r="C35">
        <v>236.1</v>
      </c>
      <c s="7" t="n" r="F35">
        <v>743.5</v>
      </c>
    </row>
    <row r="36" spans="1:6">
      <c s="4" t="s" r="A36">
        <v>95</v>
      </c>
      <c s="8" t="n" r="C36">
        <v>18.8</v>
      </c>
      <c s="8" t="n" r="F36">
        <v>66.3</v>
      </c>
    </row>
    <row r="37" spans="1:6">
      <c s="4" t="s" r="A37">
        <v>96</v>
      </c>
      <c s="8" t="n" r="C37">
        <v>35.9</v>
      </c>
      <c s="8" t="n" r="F37">
        <v>108.2</v>
      </c>
    </row>
    <row r="38" spans="1:6">
      <c s="4" t="s" r="A38">
        <v>97</v>
      </c>
      <c s="8" t="n" r="C38">
        <v>13.2</v>
      </c>
      <c s="8" t="n" r="F38">
        <v>40.1</v>
      </c>
    </row>
    <row r="39" spans="1:6">
      <c s="4" t="s" r="A39">
        <v>98</v>
      </c>
      <c s="8" t="n" r="C39">
        <v>13.6</v>
      </c>
      <c s="8" t="n" r="F39">
        <v>48.4</v>
      </c>
    </row>
    <row r="40" spans="1:6">
      <c s="4" t="s" r="A40">
        <v>99</v>
      </c>
      <c s="8" t="n" r="C40">
        <v>317.6</v>
      </c>
      <c s="8" t="n" r="F40">
        <v>1006.5</v>
      </c>
    </row>
    <row r="41" spans="1:6">
      <c s="3" t="s" r="A41">
        <v>100</v>
      </c>
    </row>
    <row r="42" spans="1:6">
      <c s="4" t="s" r="A42">
        <v>101</v>
      </c>
      <c s="8" t="n" r="C42">
        <v>163.2</v>
      </c>
      <c s="8" t="n" r="F42">
        <v>477.1</v>
      </c>
    </row>
    <row r="43" spans="1:6">
      <c s="4" t="s" r="A43">
        <v>102</v>
      </c>
      <c s="8" t="n" r="C43">
        <v>31.8</v>
      </c>
      <c s="8" t="n" r="F43">
        <v>89.59999999999999</v>
      </c>
    </row>
    <row r="44" spans="1:6">
      <c s="4" t="s" r="A44">
        <v>103</v>
      </c>
      <c s="8" t="n" r="C44">
        <v>29.2</v>
      </c>
      <c s="8" t="n" r="F44">
        <v>87.7</v>
      </c>
    </row>
    <row r="45" spans="1:6">
      <c s="4" t="s" r="A45">
        <v>104</v>
      </c>
      <c s="5" t="n" r="C45">
        <v>-3</v>
      </c>
      <c s="8" t="n" r="F45">
        <v>-20.8</v>
      </c>
    </row>
    <row r="46" spans="1:6">
      <c s="4" t="s" r="A46">
        <v>105</v>
      </c>
      <c s="8" t="n" r="C46">
        <v>14.6</v>
      </c>
      <c s="8" t="n" r="F46">
        <v>50.3</v>
      </c>
    </row>
    <row r="47" spans="1:6">
      <c s="4" t="s" r="A47">
        <v>106</v>
      </c>
      <c s="8" t="n" r="C47">
        <v>235.8</v>
      </c>
      <c s="8" t="n" r="F47">
        <v>683.9</v>
      </c>
    </row>
    <row r="48" spans="1:6">
      <c s="4" t="s" r="A48">
        <v>107</v>
      </c>
      <c s="5" t="n" r="C48">
        <v>12</v>
      </c>
      <c s="8" t="n" r="F48">
        <v>32.9</v>
      </c>
    </row>
    <row r="49" spans="1:6">
      <c s="4" t="s" r="A49">
        <v>108</v>
      </c>
      <c s="8" t="n" r="C49">
        <v>93.8</v>
      </c>
      <c s="8" t="n" r="F49">
        <v>355.5</v>
      </c>
    </row>
    <row r="50" spans="1:6">
      <c s="3" t="s" r="A50">
        <v>109</v>
      </c>
    </row>
    <row r="51" spans="1:6">
      <c s="4" t="s" r="A51">
        <v>110</v>
      </c>
      <c s="5" t="n" r="C51">
        <v>0</v>
      </c>
      <c s="5" t="n" r="F51">
        <v>0</v>
      </c>
    </row>
    <row r="52" spans="1:6">
      <c s="4" t="s" r="A52">
        <v>111</v>
      </c>
      <c s="8" t="n" r="C52">
        <v>-14.4</v>
      </c>
      <c s="8" t="n" r="F52">
        <v>-39.1</v>
      </c>
    </row>
    <row r="53" spans="1:6">
      <c s="4" t="s" r="A53">
        <v>112</v>
      </c>
      <c s="8" t="n" r="C53">
        <v>3.6</v>
      </c>
      <c s="5" t="n" r="F53">
        <v>8</v>
      </c>
    </row>
    <row r="54" spans="1:6">
      <c s="4" t="s" r="A54">
        <v>113</v>
      </c>
      <c s="8" t="n" r="C54">
        <v>-10.8</v>
      </c>
      <c s="8" t="n" r="F54">
        <v>-31.1</v>
      </c>
    </row>
    <row r="55" spans="1:6">
      <c s="4" t="s" r="A55">
        <v>114</v>
      </c>
      <c s="5" t="n" r="C55">
        <v>83</v>
      </c>
      <c s="8" t="n" r="F55">
        <v>324.4</v>
      </c>
    </row>
    <row r="56" spans="1:6">
      <c s="4" t="s" r="A56">
        <v>115</v>
      </c>
      <c s="8" t="n" r="C56">
        <v>29.8</v>
      </c>
      <c s="8" t="n" r="F56">
        <v>119.7</v>
      </c>
    </row>
    <row r="57" spans="1:6">
      <c s="4" t="s" r="A57">
        <v>116</v>
      </c>
      <c s="7" t="n" r="C57">
        <v>53.2</v>
      </c>
      <c s="7" t="n" r="F57">
        <v>204.7</v>
      </c>
    </row>
    <row r="58" spans="1:6">
      <c s="4" t="s" r="A58">
        <v>21</v>
      </c>
    </row>
    <row r="59" spans="1:6">
      <c s="3" t="s" r="A59">
        <v>109</v>
      </c>
    </row>
    <row r="60" spans="1:6">
      <c s="4" t="s" r="A60">
        <v>118</v>
      </c>
      <c s="7" t="n" r="B60">
        <v>11.8</v>
      </c>
      <c s="7" t="n" r="D60">
        <v>27.9</v>
      </c>
    </row>
    <row r="61" spans="1:6">
      <c s="3" t="s" r="A61">
        <v>119</v>
      </c>
    </row>
    <row r="62" spans="1:6">
      <c s="4" t="s" r="A62">
        <v>120</v>
      </c>
      <c s="10" t="n" r="B62">
        <v>0.22</v>
      </c>
      <c s="10" t="n" r="D62">
        <v>0.52</v>
      </c>
    </row>
    <row r="63" spans="1:6">
      <c s="3" t="s" r="A63">
        <v>121</v>
      </c>
    </row>
    <row r="64" spans="1:6">
      <c s="4" t="s" r="A64">
        <v>122</v>
      </c>
      <c s="8" t="n" r="B64">
        <v>53.8</v>
      </c>
      <c s="8" t="n" r="D64">
        <v>53.8</v>
      </c>
    </row>
    <row r="65" spans="1:6">
      <c s="4" t="s" r="A65">
        <v>23</v>
      </c>
    </row>
    <row r="66" spans="1:6">
      <c s="3" t="s" r="A66">
        <v>109</v>
      </c>
    </row>
    <row r="67" spans="1:6">
      <c s="4" t="s" r="A67">
        <v>118</v>
      </c>
      <c s="7" t="n" r="B67">
        <v>10.2</v>
      </c>
      <c s="7" t="n" r="D67">
        <v>23.7</v>
      </c>
    </row>
    <row r="68" spans="1:6">
      <c s="3" t="s" r="A68">
        <v>119</v>
      </c>
    </row>
    <row r="69" spans="1:6">
      <c s="4" t="s" r="A69">
        <v>120</v>
      </c>
      <c s="10" t="n" r="B69">
        <v>0.22</v>
      </c>
      <c s="10" t="n" r="D69">
        <v>0.51</v>
      </c>
    </row>
    <row r="70" spans="1:6">
      <c s="3" t="s" r="A70">
        <v>121</v>
      </c>
    </row>
    <row r="71" spans="1:6">
      <c s="4" t="s" r="A71">
        <v>122</v>
      </c>
      <c s="8" t="n" r="B71">
        <v>46.8</v>
      </c>
      <c s="8" t="n" r="D71">
        <v>46.8</v>
      </c>
    </row>
    <row r="72" spans="1:6">
      <c t="n" r="A72"/>
    </row>
    <row r="73" spans="1:6">
      <c s="4" t="s" r="A73">
        <v>76</v>
      </c>
      <c s="4" t="s" r="B73">
        <v>123</v>
      </c>
    </row>
  </sheetData>
  <mergeCells count="6">
    <mergeCell ref="A1:A2"/>
    <mergeCell ref="B1:C1"/>
    <mergeCell ref="D1:F1"/>
    <mergeCell ref="D2:E2"/>
    <mergeCell ref="A72:F72"/>
    <mergeCell ref="B73:F7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26</v>
      </c>
      <c s="2" t="s" r="B1">
        <v>1</v>
      </c>
    </row>
    <row r="2" spans="1:2">
      <c s="2" t="s" r="B2">
        <v>2</v>
      </c>
    </row>
    <row r="3" spans="1:2">
      <c s="3" t="s" r="A3">
        <v>286</v>
      </c>
    </row>
    <row r="4" spans="1:2">
      <c s="4" t="s" r="A4">
        <v>327</v>
      </c>
      <c s="4" t="s"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t="s" r="A1">
        <v>329</v>
      </c>
      <c s="2" t="s" r="B1">
        <v>1</v>
      </c>
    </row>
    <row r="2" spans="1:2">
      <c s="2" t="s" r="B2">
        <v>330</v>
      </c>
    </row>
    <row r="3" spans="1:2">
      <c s="3" t="s" r="A3">
        <v>331</v>
      </c>
    </row>
    <row r="4" spans="1:2">
      <c s="4" t="s" r="A4">
        <v>332</v>
      </c>
      <c s="5" t="n" r="B4">
        <v>15000</v>
      </c>
    </row>
    <row r="5" spans="1:2">
      <c s="4" t="s" r="A5">
        <v>333</v>
      </c>
      <c s="4" t="s" r="B5">
        <v>334</v>
      </c>
    </row>
    <row r="6" spans="1:2">
      <c s="4" t="s" r="A6">
        <v>335</v>
      </c>
    </row>
    <row r="7" spans="1:2">
      <c s="3" t="s" r="A7">
        <v>331</v>
      </c>
    </row>
    <row r="8" spans="1:2">
      <c s="4" t="s" r="A8">
        <v>336</v>
      </c>
      <c s="4" t="s" r="B8">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t="s" r="A1">
        <v>338</v>
      </c>
      <c s="2" t="s" r="B1">
        <v>125</v>
      </c>
      <c s="2" t="s" r="C1">
        <v>126</v>
      </c>
      <c s="2" t="s" r="D1">
        <v>1</v>
      </c>
    </row>
    <row r="2" spans="1:4">
      <c s="2" t="s" r="B2">
        <v>127</v>
      </c>
      <c s="2" t="s" r="C2">
        <v>2</v>
      </c>
      <c s="2" t="s" r="D2">
        <v>2</v>
      </c>
    </row>
    <row r="3" spans="1:4">
      <c s="3" t="s" r="A3">
        <v>339</v>
      </c>
    </row>
    <row r="4" spans="1:4">
      <c s="4" t="s" r="A4">
        <v>210</v>
      </c>
      <c s="7" t="n" r="C4">
        <v>1168.4</v>
      </c>
    </row>
    <row r="5" spans="1:4">
      <c s="4" t="s" r="A5">
        <v>175</v>
      </c>
      <c s="7" t="n" r="B5">
        <v>1217.3</v>
      </c>
    </row>
    <row r="6" spans="1:4">
      <c s="4" t="s" r="A6">
        <v>340</v>
      </c>
      <c s="7" t="n" r="C6">
        <v>69.8</v>
      </c>
    </row>
    <row r="7" spans="1:4">
      <c s="4" t="s" r="A7">
        <v>333</v>
      </c>
      <c s="4" t="s" r="D7">
        <v>334</v>
      </c>
    </row>
    <row r="8" spans="1:4">
      <c s="4" t="s" r="A8">
        <v>341</v>
      </c>
    </row>
    <row r="9" spans="1:4">
      <c s="3" t="s" r="A9">
        <v>339</v>
      </c>
    </row>
    <row r="10" spans="1:4">
      <c s="4" t="s" r="A10">
        <v>175</v>
      </c>
      <c s="8" t="n" r="B10">
        <v>1217.3</v>
      </c>
    </row>
    <row r="11" spans="1:4">
      <c s="4" t="s" r="A11">
        <v>333</v>
      </c>
      <c s="4" t="s" r="C11">
        <v>342</v>
      </c>
    </row>
    <row r="12" spans="1:4">
      <c s="4" t="s" r="A12">
        <v>225</v>
      </c>
    </row>
    <row r="13" spans="1:4">
      <c s="3" t="s" r="A13">
        <v>339</v>
      </c>
    </row>
    <row r="14" spans="1:4">
      <c s="4" t="s" r="A14">
        <v>226</v>
      </c>
      <c s="4" t="s" r="C14">
        <v>227</v>
      </c>
    </row>
    <row r="15" spans="1:4">
      <c s="4" t="s" r="A15">
        <v>333</v>
      </c>
      <c s="4" t="s" r="C15">
        <v>334</v>
      </c>
    </row>
    <row r="16" spans="1:4">
      <c s="4" t="s" r="A16">
        <v>343</v>
      </c>
      <c s="9" t="n" r="C16">
        <v>500</v>
      </c>
    </row>
    <row r="17" spans="1:4">
      <c s="4" t="s" r="A17">
        <v>184</v>
      </c>
    </row>
    <row r="18" spans="1:4">
      <c s="3" t="s" r="A18">
        <v>339</v>
      </c>
    </row>
    <row r="19" spans="1:4">
      <c s="4" t="s" r="A19">
        <v>210</v>
      </c>
      <c s="9" t="n" r="C19">
        <v>0</v>
      </c>
    </row>
    <row r="20" spans="1:4">
      <c s="4" t="s" r="A20">
        <v>175</v>
      </c>
      <c s="9" t="n" r="B20">
        <v>0</v>
      </c>
    </row>
    <row r="21" spans="1:4">
      <c s="4" t="s" r="A21">
        <v>21</v>
      </c>
    </row>
    <row r="22" spans="1:4">
      <c s="3" t="s" r="A22">
        <v>339</v>
      </c>
    </row>
    <row r="23" spans="1:4">
      <c s="4" t="s" r="A23">
        <v>344</v>
      </c>
      <c s="5" t="n" r="C23">
        <v>53833107</v>
      </c>
    </row>
    <row r="24" spans="1:4">
      <c s="4" t="s" r="A24">
        <v>345</v>
      </c>
      <c s="9" t="n" r="B24">
        <v>23</v>
      </c>
    </row>
    <row r="25" spans="1:4">
      <c s="4" t="s" r="A25">
        <v>346</v>
      </c>
    </row>
    <row r="26" spans="1:4">
      <c s="3" t="s" r="A26">
        <v>339</v>
      </c>
    </row>
    <row r="27" spans="1:4">
      <c s="4" t="s" r="A27">
        <v>344</v>
      </c>
      <c s="5" t="n" r="C27">
        <v>7021709</v>
      </c>
    </row>
    <row r="28" spans="1:4">
      <c s="4" t="s" r="A28">
        <v>347</v>
      </c>
    </row>
    <row r="29" spans="1:4">
      <c s="3" t="s" r="A29">
        <v>339</v>
      </c>
    </row>
    <row r="30" spans="1:4">
      <c s="4" t="s" r="A30">
        <v>344</v>
      </c>
      <c s="5" t="n" r="C30">
        <v>46811398</v>
      </c>
    </row>
    <row r="31" spans="1:4">
      <c s="4" t="s" r="A31">
        <v>348</v>
      </c>
    </row>
    <row r="32" spans="1:4">
      <c s="3" t="s" r="A32">
        <v>339</v>
      </c>
    </row>
    <row r="33" spans="1:4">
      <c s="4" t="s" r="A33">
        <v>333</v>
      </c>
      <c s="4" t="s" r="C33">
        <v>337</v>
      </c>
    </row>
    <row r="34" spans="1:4">
      <c s="4" t="s" r="A34">
        <v>349</v>
      </c>
    </row>
    <row r="35" spans="1:4">
      <c s="3" t="s" r="A35">
        <v>339</v>
      </c>
    </row>
    <row r="36" spans="1:4">
      <c s="4" t="s" r="A36">
        <v>210</v>
      </c>
      <c s="7" t="n" r="C36">
        <v>1168.4</v>
      </c>
    </row>
    <row r="37" spans="1:4">
      <c s="4" t="s" r="A37">
        <v>175</v>
      </c>
      <c s="9" t="n" r="B37">
        <v>0</v>
      </c>
    </row>
    <row r="38" spans="1:4">
      <c s="4" t="s" r="A38">
        <v>350</v>
      </c>
    </row>
    <row r="39" spans="1:4">
      <c s="3" t="s" r="A39">
        <v>339</v>
      </c>
    </row>
    <row r="40" spans="1:4">
      <c s="4" t="s" r="A40">
        <v>210</v>
      </c>
      <c s="9" t="n" r="C40">
        <v>0</v>
      </c>
    </row>
    <row r="41" spans="1:4">
      <c s="4" t="s" r="A41">
        <v>175</v>
      </c>
      <c s="9" t="n" r="B41">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5"/>
    <col customWidth="1" max="7" min="7" width="4"/>
  </cols>
  <sheetData>
    <row r="1" spans="1:7">
      <c s="1" t="s" r="A1">
        <v>351</v>
      </c>
      <c s="2" t="s" r="C1">
        <v>91</v>
      </c>
      <c s="2" t="s" r="D1">
        <v>126</v>
      </c>
      <c s="2" t="s" r="F1">
        <v>1</v>
      </c>
    </row>
    <row r="2" spans="1:7">
      <c s="2" t="s" r="C2">
        <v>2</v>
      </c>
      <c s="2" t="s" r="D2">
        <v>2</v>
      </c>
      <c s="2" t="s" r="F2">
        <v>2</v>
      </c>
      <c s="2" t="s" r="G2">
        <v>76</v>
      </c>
    </row>
    <row r="3" spans="1:7">
      <c s="3" t="s" r="A3">
        <v>339</v>
      </c>
      <c t="n" r="F3"/>
    </row>
    <row r="4" spans="1:7">
      <c s="4" t="s" r="A4">
        <v>118</v>
      </c>
      <c s="9" t="n" r="C4">
        <v>22</v>
      </c>
      <c s="7" t="n" r="F4">
        <v>51.6</v>
      </c>
    </row>
    <row r="5" spans="1:7">
      <c s="4" t="s" r="A5">
        <v>352</v>
      </c>
      <c s="5" t="n" r="C5">
        <v>0</v>
      </c>
      <c s="9" t="n" r="D5">
        <v>0</v>
      </c>
      <c s="4" t="s" r="E5">
        <v>130</v>
      </c>
      <c t="n" r="F5"/>
    </row>
    <row r="6" spans="1:7">
      <c s="4" t="s" r="A6">
        <v>353</v>
      </c>
      <c s="9" t="n" r="C6">
        <v>22</v>
      </c>
      <c s="8" t="n" r="D6">
        <v>-372.8</v>
      </c>
      <c t="n" r="F6"/>
    </row>
    <row r="7" spans="1:7">
      <c s="4" t="s" r="A7">
        <v>184</v>
      </c>
      <c t="n" r="F7"/>
    </row>
    <row r="8" spans="1:7">
      <c s="3" t="s" r="A8">
        <v>339</v>
      </c>
      <c t="n" r="F8"/>
    </row>
    <row r="9" spans="1:7">
      <c s="4" t="s" r="A9">
        <v>352</v>
      </c>
      <c s="4" t="s" r="B9">
        <v>130</v>
      </c>
      <c s="7" t="n" r="D9">
        <v>-424.4</v>
      </c>
      <c t="n" r="F9"/>
    </row>
    <row r="10" spans="1:7">
      <c t="n" r="A10"/>
    </row>
    <row r="11" spans="1:7">
      <c s="4" t="s" r="A11">
        <v>76</v>
      </c>
      <c s="4" t="s" r="B11">
        <v>123</v>
      </c>
    </row>
    <row r="12" spans="1:7">
      <c s="4" t="s" r="A12">
        <v>130</v>
      </c>
      <c s="4" t="s" r="B12">
        <v>221</v>
      </c>
    </row>
  </sheetData>
  <mergeCells count="14">
    <mergeCell ref="A1:B2"/>
    <mergeCell ref="D1:E1"/>
    <mergeCell ref="F1:G1"/>
    <mergeCell ref="D2:E2"/>
    <mergeCell ref="F3:G3"/>
    <mergeCell ref="F4:G4"/>
    <mergeCell ref="F5:G5"/>
    <mergeCell ref="F6:G6"/>
    <mergeCell ref="F7:G7"/>
    <mergeCell ref="F8:G8"/>
    <mergeCell ref="F9:G9"/>
    <mergeCell ref="A10:F10"/>
    <mergeCell ref="B11:F11"/>
    <mergeCell ref="B12:F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54</v>
      </c>
      <c s="2" t="s" r="B1">
        <v>355</v>
      </c>
      <c s="2" t="s" r="C1">
        <v>2</v>
      </c>
    </row>
    <row r="2" spans="1:3">
      <c s="4" t="s" r="A2">
        <v>356</v>
      </c>
    </row>
    <row r="3" spans="1:3">
      <c s="3" t="s" r="A3">
        <v>357</v>
      </c>
    </row>
    <row r="4" spans="1:3">
      <c s="4" t="s" r="A4">
        <v>358</v>
      </c>
      <c s="7" t="n" r="B4">
        <v>17.4</v>
      </c>
    </row>
    <row r="5" spans="1:3">
      <c s="4" t="s" r="A5">
        <v>359</v>
      </c>
      <c s="11" t="n" r="B5">
        <v>0.1725</v>
      </c>
    </row>
    <row r="6" spans="1:3">
      <c s="4" t="s" r="A6">
        <v>360</v>
      </c>
      <c s="4" t="s" r="B6">
        <v>361</v>
      </c>
    </row>
    <row r="7" spans="1:3">
      <c s="4" t="s" r="A7">
        <v>362</v>
      </c>
      <c s="4" t="s" r="B7">
        <v>363</v>
      </c>
    </row>
    <row r="8" spans="1:3">
      <c s="4" t="s" r="A8">
        <v>364</v>
      </c>
    </row>
    <row r="9" spans="1:3">
      <c s="3" t="s" r="A9">
        <v>357</v>
      </c>
    </row>
    <row r="10" spans="1:3">
      <c s="4" t="s" r="A10">
        <v>365</v>
      </c>
      <c s="11" t="n" r="C10">
        <v>0.1675</v>
      </c>
    </row>
    <row r="11" spans="1:3">
      <c s="4" t="s" r="A11">
        <v>366</v>
      </c>
    </row>
    <row r="12" spans="1:3">
      <c s="3" t="s" r="A12">
        <v>357</v>
      </c>
    </row>
    <row r="13" spans="1:3">
      <c s="4" t="s" r="A13">
        <v>365</v>
      </c>
      <c s="10" t="n" r="C13">
        <v>0.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s="1" t="s" r="A1">
        <v>367</v>
      </c>
      <c s="2" t="s" r="B1">
        <v>91</v>
      </c>
      <c s="2" t="s" r="C1">
        <v>1</v>
      </c>
    </row>
    <row r="2" spans="1:4">
      <c s="2" t="s" r="B2">
        <v>2</v>
      </c>
      <c s="2" t="s" r="C2">
        <v>2</v>
      </c>
    </row>
    <row r="3" spans="1:4">
      <c s="3" t="s" r="A3">
        <v>368</v>
      </c>
    </row>
    <row r="4" spans="1:4">
      <c s="4" t="s" r="A4">
        <v>118</v>
      </c>
      <c s="9" t="n" r="B4">
        <v>22</v>
      </c>
      <c s="7" t="n" r="C4">
        <v>51.6</v>
      </c>
      <c s="4" t="s" r="D4">
        <v>76</v>
      </c>
    </row>
    <row r="5" spans="1:4">
      <c s="4" t="s" r="A5">
        <v>369</v>
      </c>
      <c s="5" t="n" r="B5">
        <v>0</v>
      </c>
      <c s="5" t="n" r="C5">
        <v>0</v>
      </c>
      <c s="4" t="s" r="D5">
        <v>76</v>
      </c>
    </row>
    <row r="6" spans="1:4">
      <c s="4" t="s" r="A6">
        <v>370</v>
      </c>
      <c s="8" t="n" r="B6">
        <v>4.6</v>
      </c>
      <c s="8" t="n" r="C6">
        <v>8.1</v>
      </c>
      <c s="4" t="s" r="D6">
        <v>76</v>
      </c>
    </row>
    <row r="7" spans="1:4">
      <c s="4" t="s" r="A7">
        <v>21</v>
      </c>
    </row>
    <row r="8" spans="1:4">
      <c s="3" t="s" r="A8">
        <v>368</v>
      </c>
    </row>
    <row r="9" spans="1:4">
      <c s="4" t="s" r="A9">
        <v>118</v>
      </c>
      <c s="8" t="n" r="B9">
        <v>11.8</v>
      </c>
      <c s="8" t="n" r="C9">
        <v>27.9</v>
      </c>
    </row>
    <row r="10" spans="1:4">
      <c s="4" t="s" r="A10">
        <v>358</v>
      </c>
      <c s="8" t="n" r="B10">
        <v>9.300000000000001</v>
      </c>
      <c s="8" t="n" r="C10">
        <v>23.2</v>
      </c>
      <c s="4" t="s" r="D10">
        <v>76</v>
      </c>
    </row>
    <row r="11" spans="1:4">
      <c s="4" t="s" r="A11">
        <v>370</v>
      </c>
      <c s="8" t="n" r="B11">
        <v>2.5</v>
      </c>
      <c s="8" t="n" r="C11">
        <v>4.7</v>
      </c>
    </row>
    <row r="12" spans="1:4">
      <c s="4" t="s" r="A12">
        <v>23</v>
      </c>
    </row>
    <row r="13" spans="1:4">
      <c s="3" t="s" r="A13">
        <v>368</v>
      </c>
    </row>
    <row r="14" spans="1:4">
      <c s="4" t="s" r="A14">
        <v>118</v>
      </c>
      <c s="8" t="n" r="B14">
        <v>10.2</v>
      </c>
      <c s="8" t="n" r="C14">
        <v>23.7</v>
      </c>
    </row>
    <row r="15" spans="1:4">
      <c s="4" t="s" r="A15">
        <v>358</v>
      </c>
      <c s="8" t="n" r="B15">
        <v>8.1</v>
      </c>
      <c s="8" t="n" r="C15">
        <v>20.3</v>
      </c>
      <c s="4" t="s" r="D15">
        <v>76</v>
      </c>
    </row>
    <row r="16" spans="1:4">
      <c s="4" t="s" r="A16">
        <v>370</v>
      </c>
      <c s="7" t="n" r="B16">
        <v>2.1</v>
      </c>
      <c s="7" t="n" r="C16">
        <v>3.4</v>
      </c>
    </row>
    <row r="17" spans="1:4">
      <c t="n" r="A17"/>
    </row>
    <row r="18" spans="1:4">
      <c s="4" t="s" r="A18">
        <v>76</v>
      </c>
      <c s="4" t="s" r="B18">
        <v>123</v>
      </c>
    </row>
  </sheetData>
  <mergeCells count="5">
    <mergeCell ref="A1:A2"/>
    <mergeCell ref="C1:D1"/>
    <mergeCell ref="C2:D2"/>
    <mergeCell ref="A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s="1" t="s" r="A1">
        <v>371</v>
      </c>
      <c s="2" t="s" r="B1">
        <v>91</v>
      </c>
      <c s="2" t="s" r="C1">
        <v>1</v>
      </c>
    </row>
    <row r="2" spans="1:4">
      <c s="2" t="s" r="B2">
        <v>2</v>
      </c>
      <c s="2" t="s" r="C2">
        <v>2</v>
      </c>
    </row>
    <row r="3" spans="1:4">
      <c s="3" t="s" r="A3">
        <v>357</v>
      </c>
    </row>
    <row r="4" spans="1:4">
      <c s="4" t="s" r="A4">
        <v>369</v>
      </c>
      <c s="9" t="n" r="B4">
        <v>0</v>
      </c>
      <c s="9" t="n" r="C4">
        <v>0</v>
      </c>
      <c s="4" t="s" r="D4">
        <v>76</v>
      </c>
    </row>
    <row r="5" spans="1:4">
      <c s="4" t="s" r="A5">
        <v>372</v>
      </c>
      <c s="8" t="n" r="B5">
        <v>17.4</v>
      </c>
      <c s="8" t="n" r="C5">
        <v>43.5</v>
      </c>
    </row>
    <row r="6" spans="1:4">
      <c s="4" t="s" r="A6">
        <v>370</v>
      </c>
      <c s="8" t="n" r="B6">
        <v>4.6</v>
      </c>
      <c s="8" t="n" r="C6">
        <v>8.1</v>
      </c>
      <c s="4" t="s" r="D6">
        <v>76</v>
      </c>
    </row>
    <row r="7" spans="1:4">
      <c s="4" t="s" r="A7">
        <v>118</v>
      </c>
      <c s="9" t="n" r="B7">
        <v>22</v>
      </c>
      <c s="7" t="n" r="C7">
        <v>51.6</v>
      </c>
      <c s="4" t="s" r="D7">
        <v>76</v>
      </c>
    </row>
    <row r="8" spans="1:4">
      <c s="4" t="s" r="A8">
        <v>122</v>
      </c>
      <c s="8" t="n" r="B8">
        <v>100.6</v>
      </c>
      <c s="8" t="n" r="C8">
        <v>100.6</v>
      </c>
    </row>
    <row r="9" spans="1:4">
      <c s="4" t="s" r="A9">
        <v>120</v>
      </c>
      <c s="10" t="n" r="B9">
        <v>0.22</v>
      </c>
      <c s="10" t="n" r="C9">
        <v>0.51</v>
      </c>
    </row>
    <row r="10" spans="1:4">
      <c s="4" t="s" r="A10">
        <v>373</v>
      </c>
    </row>
    <row r="11" spans="1:4">
      <c s="3" t="s" r="A11">
        <v>357</v>
      </c>
    </row>
    <row r="12" spans="1:4">
      <c s="4" t="s" r="A12">
        <v>369</v>
      </c>
      <c s="9" t="n" r="B12">
        <v>0</v>
      </c>
      <c s="9" t="n" r="C12">
        <v>0</v>
      </c>
    </row>
    <row r="13" spans="1:4">
      <c s="4" t="s" r="A13">
        <v>370</v>
      </c>
      <c s="5" t="n" r="B13">
        <v>0</v>
      </c>
      <c s="5" t="n" r="C13">
        <v>0</v>
      </c>
    </row>
    <row r="14" spans="1:4">
      <c s="4" t="s" r="A14">
        <v>118</v>
      </c>
      <c s="9" t="n" r="B14">
        <v>0</v>
      </c>
      <c s="9" t="n" r="C14">
        <v>0</v>
      </c>
    </row>
    <row r="15" spans="1:4">
      <c s="4" t="s" r="A15">
        <v>122</v>
      </c>
      <c s="5" t="n" r="B15">
        <v>0</v>
      </c>
      <c s="5" t="n" r="C15">
        <v>0</v>
      </c>
    </row>
    <row r="16" spans="1:4">
      <c s="4" t="s" r="A16">
        <v>120</v>
      </c>
      <c s="9" t="n" r="B16">
        <v>0</v>
      </c>
      <c s="9" t="n" r="C16">
        <v>0</v>
      </c>
    </row>
    <row r="17" spans="1:4">
      <c s="4" t="s" r="A17">
        <v>23</v>
      </c>
    </row>
    <row r="18" spans="1:4">
      <c s="3" t="s" r="A18">
        <v>357</v>
      </c>
    </row>
    <row r="19" spans="1:4">
      <c s="4" t="s" r="A19">
        <v>358</v>
      </c>
      <c s="7" t="n" r="B19">
        <v>8.1</v>
      </c>
      <c s="7" t="n" r="C19">
        <v>20.3</v>
      </c>
      <c s="4" t="s" r="D19">
        <v>76</v>
      </c>
    </row>
    <row r="20" spans="1:4">
      <c s="4" t="s" r="A20">
        <v>370</v>
      </c>
      <c s="8" t="n" r="B20">
        <v>2.1</v>
      </c>
      <c s="8" t="n" r="C20">
        <v>3.4</v>
      </c>
    </row>
    <row r="21" spans="1:4">
      <c s="4" t="s" r="A21">
        <v>118</v>
      </c>
      <c s="7" t="n" r="B21">
        <v>10.2</v>
      </c>
      <c s="7" t="n" r="C21">
        <v>23.7</v>
      </c>
    </row>
    <row r="22" spans="1:4">
      <c s="4" t="s" r="A22">
        <v>122</v>
      </c>
      <c s="8" t="n" r="B22">
        <v>46.8</v>
      </c>
      <c s="8" t="n" r="C22">
        <v>46.8</v>
      </c>
    </row>
    <row r="23" spans="1:4">
      <c s="4" t="s" r="A23">
        <v>120</v>
      </c>
      <c s="10" t="n" r="B23">
        <v>0.22</v>
      </c>
      <c s="10" t="n" r="C23">
        <v>0.51</v>
      </c>
    </row>
    <row r="24" spans="1:4">
      <c s="4" t="s" r="A24">
        <v>21</v>
      </c>
    </row>
    <row r="25" spans="1:4">
      <c s="3" t="s" r="A25">
        <v>357</v>
      </c>
    </row>
    <row r="26" spans="1:4">
      <c s="4" t="s" r="A26">
        <v>358</v>
      </c>
      <c s="7" t="n" r="B26">
        <v>9.300000000000001</v>
      </c>
      <c s="7" t="n" r="C26">
        <v>23.2</v>
      </c>
      <c s="4" t="s" r="D26">
        <v>76</v>
      </c>
    </row>
    <row r="27" spans="1:4">
      <c s="4" t="s" r="A27">
        <v>370</v>
      </c>
      <c s="8" t="n" r="B27">
        <v>2.5</v>
      </c>
      <c s="8" t="n" r="C27">
        <v>4.7</v>
      </c>
    </row>
    <row r="28" spans="1:4">
      <c s="4" t="s" r="A28">
        <v>118</v>
      </c>
      <c s="7" t="n" r="B28">
        <v>11.8</v>
      </c>
      <c s="7" t="n" r="C28">
        <v>27.9</v>
      </c>
    </row>
    <row r="29" spans="1:4">
      <c s="4" t="s" r="A29">
        <v>122</v>
      </c>
      <c s="8" t="n" r="B29">
        <v>53.8</v>
      </c>
      <c s="8" t="n" r="C29">
        <v>53.8</v>
      </c>
    </row>
    <row r="30" spans="1:4">
      <c s="4" t="s" r="A30">
        <v>120</v>
      </c>
      <c s="10" t="n" r="B30">
        <v>0.22</v>
      </c>
      <c s="10" t="n" r="C30">
        <v>0.52</v>
      </c>
    </row>
    <row r="31" spans="1:4">
      <c t="n" r="A31"/>
    </row>
    <row r="32" spans="1:4">
      <c s="4" t="s" r="A32">
        <v>76</v>
      </c>
      <c s="4" t="s" r="B32">
        <v>123</v>
      </c>
    </row>
  </sheetData>
  <mergeCells count="5">
    <mergeCell ref="A1:A2"/>
    <mergeCell ref="C1:D1"/>
    <mergeCell ref="C2:D2"/>
    <mergeCell ref="A31:D31"/>
    <mergeCell ref="B32:D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 customWidth="1" max="7" min="7" width="14"/>
    <col customWidth="1" max="8" min="8" width="14"/>
  </cols>
  <sheetData>
    <row r="1" spans="1:8">
      <c s="1" t="s" r="A1">
        <v>374</v>
      </c>
      <c s="2" t="s" r="B1">
        <v>91</v>
      </c>
      <c s="2" t="s" r="D1">
        <v>126</v>
      </c>
      <c s="2" t="s" r="E1">
        <v>1</v>
      </c>
    </row>
    <row r="2" spans="1:8">
      <c s="2" t="s" r="B2">
        <v>2</v>
      </c>
      <c s="2" t="s" r="C2">
        <v>92</v>
      </c>
      <c s="2" t="s" r="D2">
        <v>2</v>
      </c>
      <c s="2" t="s" r="E2">
        <v>2</v>
      </c>
      <c s="2" t="s" r="F2">
        <v>92</v>
      </c>
      <c s="2" t="s" r="G2">
        <v>25</v>
      </c>
      <c s="2" t="s" r="H2">
        <v>375</v>
      </c>
    </row>
    <row r="3" spans="1:8">
      <c s="3" t="s" r="A3">
        <v>376</v>
      </c>
    </row>
    <row r="4" spans="1:8">
      <c s="4" t="s" r="A4">
        <v>377</v>
      </c>
      <c s="7" t="n" r="B4">
        <v>7.7</v>
      </c>
      <c s="7" t="n" r="E4">
        <v>27.4</v>
      </c>
    </row>
    <row r="5" spans="1:8">
      <c s="4" t="s" r="A5">
        <v>378</v>
      </c>
      <c s="7" t="n" r="B5">
        <v>1.7</v>
      </c>
      <c s="7" t="n" r="E5">
        <v>4.1</v>
      </c>
    </row>
    <row r="6" spans="1:8">
      <c s="4" t="s" r="A6">
        <v>379</v>
      </c>
      <c s="4" t="s" r="B6">
        <v>380</v>
      </c>
      <c s="4" t="s" r="D6">
        <v>380</v>
      </c>
      <c s="4" t="s" r="E6">
        <v>380</v>
      </c>
    </row>
    <row r="7" spans="1:8">
      <c s="4" t="s" r="A7">
        <v>381</v>
      </c>
      <c s="7" t="n" r="B7">
        <v>0.5</v>
      </c>
      <c s="7" t="n" r="E7">
        <v>0.9</v>
      </c>
    </row>
    <row r="8" spans="1:8">
      <c s="4" t="s" r="A8">
        <v>29</v>
      </c>
      <c s="8" t="n" r="B8">
        <v>394.1</v>
      </c>
      <c s="7" t="n" r="D8">
        <v>394.1</v>
      </c>
      <c s="8" t="n" r="E8">
        <v>394.1</v>
      </c>
    </row>
    <row r="9" spans="1:8">
      <c s="4" t="s" r="A9">
        <v>382</v>
      </c>
      <c s="5" t="n" r="B9">
        <v>2600</v>
      </c>
      <c s="5" t="n" r="D9">
        <v>2600</v>
      </c>
      <c s="5" t="n" r="E9">
        <v>2600</v>
      </c>
    </row>
    <row r="10" spans="1:8">
      <c s="4" t="s" r="A10">
        <v>383</v>
      </c>
      <c s="5" t="n" r="B10">
        <v>50</v>
      </c>
      <c s="5" t="n" r="D10">
        <v>50</v>
      </c>
      <c s="5" t="n" r="E10">
        <v>50</v>
      </c>
    </row>
    <row r="11" spans="1:8">
      <c s="4" t="s" r="A11">
        <v>384</v>
      </c>
      <c s="8" t="n" r="E11">
        <v>569.9</v>
      </c>
    </row>
    <row r="12" spans="1:8">
      <c s="4" t="s" r="A12">
        <v>385</v>
      </c>
      <c s="5" t="n" r="B12">
        <v>20</v>
      </c>
      <c s="5" t="n" r="D12">
        <v>20</v>
      </c>
      <c s="5" t="n" r="E12">
        <v>20</v>
      </c>
    </row>
    <row r="13" spans="1:8">
      <c s="4" t="s" r="A13">
        <v>54</v>
      </c>
      <c s="8" t="n" r="B13">
        <v>2.4</v>
      </c>
      <c s="8" t="n" r="D13">
        <v>2.4</v>
      </c>
      <c s="8" t="n" r="E13">
        <v>2.4</v>
      </c>
    </row>
    <row r="14" spans="1:8">
      <c s="4" t="s" r="A14">
        <v>386</v>
      </c>
    </row>
    <row r="15" spans="1:8">
      <c s="3" t="s" r="A15">
        <v>376</v>
      </c>
    </row>
    <row r="16" spans="1:8">
      <c s="4" t="s" r="A16">
        <v>29</v>
      </c>
      <c s="5" t="n" r="B16">
        <v>12</v>
      </c>
      <c s="5" t="n" r="D16">
        <v>12</v>
      </c>
      <c s="5" t="n" r="E16">
        <v>12</v>
      </c>
    </row>
    <row r="17" spans="1:8">
      <c s="4" t="s" r="A17">
        <v>81</v>
      </c>
    </row>
    <row r="18" spans="1:8">
      <c s="3" t="s" r="A18">
        <v>376</v>
      </c>
    </row>
    <row r="19" spans="1:8">
      <c s="4" t="s" r="A19">
        <v>377</v>
      </c>
      <c s="7" t="n" r="C19">
        <v>16.4</v>
      </c>
      <c s="7" t="n" r="F19">
        <v>42.5</v>
      </c>
    </row>
    <row r="20" spans="1:8">
      <c s="4" t="s" r="A20">
        <v>378</v>
      </c>
      <c s="7" t="n" r="C20">
        <v>2.8</v>
      </c>
      <c s="9" t="n" r="F20">
        <v>6</v>
      </c>
    </row>
    <row r="21" spans="1:8">
      <c s="4" t="s" r="A21">
        <v>379</v>
      </c>
      <c s="4" t="s" r="C21">
        <v>387</v>
      </c>
      <c s="4" t="s" r="F21">
        <v>387</v>
      </c>
    </row>
    <row r="22" spans="1:8">
      <c s="4" t="s" r="A22">
        <v>381</v>
      </c>
      <c s="7" t="n" r="C22">
        <v>0.8</v>
      </c>
      <c s="7" t="n" r="F22">
        <v>2.6</v>
      </c>
    </row>
    <row r="23" spans="1:8">
      <c s="4" t="s" r="A23">
        <v>29</v>
      </c>
      <c s="7" t="n" r="G23">
        <v>153.8</v>
      </c>
    </row>
    <row r="24" spans="1:8">
      <c s="4" t="s" r="A24">
        <v>384</v>
      </c>
      <c s="9" t="n" r="F24">
        <v>0</v>
      </c>
    </row>
    <row r="25" spans="1:8">
      <c s="4" t="s" r="A25">
        <v>385</v>
      </c>
      <c s="5" t="n" r="G25">
        <v>0</v>
      </c>
    </row>
    <row r="26" spans="1:8">
      <c s="4" t="s" r="A26">
        <v>54</v>
      </c>
      <c s="8" t="n" r="G26">
        <v>247.3</v>
      </c>
    </row>
    <row r="27" spans="1:8">
      <c s="4" t="s" r="A27">
        <v>388</v>
      </c>
    </row>
    <row r="28" spans="1:8">
      <c s="3" t="s" r="A28">
        <v>376</v>
      </c>
    </row>
    <row r="29" spans="1:8">
      <c s="4" t="s" r="A29">
        <v>29</v>
      </c>
      <c s="8" t="n" r="G29">
        <v>28.8</v>
      </c>
    </row>
    <row r="30" spans="1:8">
      <c s="4" t="s" r="A30">
        <v>225</v>
      </c>
    </row>
    <row r="31" spans="1:8">
      <c s="3" t="s" r="A31">
        <v>376</v>
      </c>
    </row>
    <row r="32" spans="1:8">
      <c s="4" t="s" r="A32">
        <v>343</v>
      </c>
      <c s="5" t="n" r="D32">
        <v>500</v>
      </c>
    </row>
    <row r="33" spans="1:8">
      <c s="4" t="s" r="A33">
        <v>389</v>
      </c>
    </row>
    <row r="34" spans="1:8">
      <c s="3" t="s" r="A34">
        <v>376</v>
      </c>
    </row>
    <row r="35" spans="1:8">
      <c s="4" t="s" r="A35">
        <v>29</v>
      </c>
      <c s="8" t="n" r="B35">
        <v>381.4</v>
      </c>
      <c s="8" t="n" r="D35">
        <v>381.4</v>
      </c>
      <c s="8" t="n" r="E35">
        <v>381.4</v>
      </c>
    </row>
    <row r="36" spans="1:8">
      <c s="4" t="s" r="A36">
        <v>382</v>
      </c>
      <c s="5" t="n" r="B36">
        <v>750</v>
      </c>
      <c s="5" t="n" r="D36">
        <v>750</v>
      </c>
      <c s="5" t="n" r="E36">
        <v>750</v>
      </c>
    </row>
    <row r="37" spans="1:8">
      <c s="4" t="s" r="A37">
        <v>390</v>
      </c>
    </row>
    <row r="38" spans="1:8">
      <c s="3" t="s" r="A38">
        <v>376</v>
      </c>
    </row>
    <row r="39" spans="1:8">
      <c s="4" t="s" r="A39">
        <v>29</v>
      </c>
      <c s="9" t="n" r="G39">
        <v>125</v>
      </c>
    </row>
    <row r="40" spans="1:8">
      <c s="4" t="s" r="A40">
        <v>391</v>
      </c>
    </row>
    <row r="41" spans="1:8">
      <c s="3" t="s" r="A41">
        <v>376</v>
      </c>
    </row>
    <row r="42" spans="1:8">
      <c s="4" t="s" r="A42">
        <v>382</v>
      </c>
      <c s="9" t="n" r="B42">
        <v>500</v>
      </c>
      <c s="9" t="n" r="D42">
        <v>500</v>
      </c>
      <c s="9" t="n" r="E42">
        <v>500</v>
      </c>
      <c s="9" t="n" r="H42">
        <v>1500</v>
      </c>
    </row>
    <row r="43" spans="1:8">
      <c s="4" t="s" r="A43">
        <v>392</v>
      </c>
    </row>
    <row r="44" spans="1:8">
      <c s="3" t="s" r="A44">
        <v>376</v>
      </c>
    </row>
    <row r="45" spans="1:8">
      <c s="4" t="s" r="A45">
        <v>393</v>
      </c>
      <c s="4" t="s" r="E45">
        <v>394</v>
      </c>
    </row>
    <row r="46" spans="1:8">
      <c s="4" t="s" r="A46">
        <v>395</v>
      </c>
    </row>
    <row r="47" spans="1:8">
      <c s="3" t="s" r="A47">
        <v>376</v>
      </c>
    </row>
    <row r="48" spans="1:8">
      <c s="4" t="s" r="A48">
        <v>396</v>
      </c>
      <c s="4" t="s" r="E48">
        <v>230</v>
      </c>
    </row>
    <row r="49" spans="1:8">
      <c s="4" t="s" r="A49">
        <v>397</v>
      </c>
    </row>
    <row r="50" spans="1:8">
      <c s="3" t="s" r="A50">
        <v>376</v>
      </c>
    </row>
    <row r="51" spans="1:8">
      <c s="4" t="s" r="A51">
        <v>396</v>
      </c>
      <c s="4" t="s" r="E51">
        <v>398</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99</v>
      </c>
      <c s="2" t="s" r="B1">
        <v>91</v>
      </c>
      <c s="2" t="s" r="D1">
        <v>1</v>
      </c>
    </row>
    <row r="2" spans="1:6">
      <c s="2" t="s" r="B2">
        <v>2</v>
      </c>
      <c s="2" t="s" r="C2">
        <v>92</v>
      </c>
      <c s="2" t="s" r="D2">
        <v>2</v>
      </c>
      <c s="2" t="s" r="E2">
        <v>92</v>
      </c>
      <c s="2" t="s" r="F2">
        <v>25</v>
      </c>
    </row>
    <row r="3" spans="1:6">
      <c s="3" t="s" r="A3">
        <v>376</v>
      </c>
    </row>
    <row r="4" spans="1:6">
      <c s="4" t="s" r="A4">
        <v>94</v>
      </c>
      <c s="9" t="n" r="B4">
        <v>0</v>
      </c>
      <c s="7" t="n" r="D4">
        <v>47.1</v>
      </c>
    </row>
    <row r="5" spans="1:6">
      <c s="4" t="s" r="A5">
        <v>96</v>
      </c>
      <c s="5" t="n" r="B5">
        <v>0</v>
      </c>
      <c s="8" t="n" r="D5">
        <v>26.2</v>
      </c>
    </row>
    <row r="6" spans="1:6">
      <c s="4" t="s" r="A6">
        <v>98</v>
      </c>
      <c s="5" t="n" r="B6">
        <v>0</v>
      </c>
      <c s="8" t="n" r="D6">
        <v>0.2</v>
      </c>
    </row>
    <row r="7" spans="1:6">
      <c s="4" t="s" r="A7">
        <v>101</v>
      </c>
      <c s="8" t="n" r="B7">
        <v>37.4</v>
      </c>
      <c s="8" t="n" r="D7">
        <v>112.1</v>
      </c>
    </row>
    <row r="8" spans="1:6">
      <c s="4" t="s" r="A8">
        <v>110</v>
      </c>
      <c s="8" t="n" r="B8">
        <v>6.4</v>
      </c>
      <c s="8" t="n" r="D8">
        <v>24.1</v>
      </c>
    </row>
    <row r="9" spans="1:6">
      <c s="4" t="s" r="A9">
        <v>400</v>
      </c>
      <c s="8" t="n" r="B9">
        <v>0.9</v>
      </c>
      <c s="8" t="n" r="D9">
        <v>4.2</v>
      </c>
    </row>
    <row r="10" spans="1:6">
      <c s="4" t="s" r="A10">
        <v>152</v>
      </c>
      <c s="8" t="n" r="B10">
        <v>394.1</v>
      </c>
      <c s="8" t="n" r="D10">
        <v>394.1</v>
      </c>
    </row>
    <row r="11" spans="1:6">
      <c s="4" t="s" r="A11">
        <v>401</v>
      </c>
      <c s="5" t="n" r="B11">
        <v>0</v>
      </c>
      <c s="5" t="n" r="D11">
        <v>0</v>
      </c>
    </row>
    <row r="12" spans="1:6">
      <c s="4" t="s" r="A12">
        <v>53</v>
      </c>
      <c s="8" t="n" r="B12">
        <v>2.4</v>
      </c>
      <c s="8" t="n" r="D12">
        <v>2.4</v>
      </c>
    </row>
    <row r="13" spans="1:6">
      <c s="4" t="s" r="A13">
        <v>55</v>
      </c>
      <c s="8" t="n" r="B13">
        <v>35.8</v>
      </c>
      <c s="8" t="n" r="D13">
        <v>35.8</v>
      </c>
    </row>
    <row r="14" spans="1:6">
      <c s="4" t="s" r="A14">
        <v>402</v>
      </c>
      <c s="7" t="n" r="B14">
        <v>630.9</v>
      </c>
      <c s="7" t="n" r="D14">
        <v>630.9</v>
      </c>
    </row>
    <row r="15" spans="1:6">
      <c s="4" t="s" r="A15">
        <v>81</v>
      </c>
    </row>
    <row r="16" spans="1:6">
      <c s="3" t="s" r="A16">
        <v>376</v>
      </c>
    </row>
    <row r="17" spans="1:6">
      <c s="4" t="s" r="A17">
        <v>94</v>
      </c>
      <c s="7" t="n" r="C17">
        <v>18.8</v>
      </c>
      <c s="7" t="n" r="E17">
        <v>66.3</v>
      </c>
    </row>
    <row r="18" spans="1:6">
      <c s="4" t="s" r="A18">
        <v>96</v>
      </c>
      <c s="8" t="n" r="C18">
        <v>13.2</v>
      </c>
      <c s="8" t="n" r="E18">
        <v>40.1</v>
      </c>
    </row>
    <row r="19" spans="1:6">
      <c s="4" t="s" r="A19">
        <v>98</v>
      </c>
      <c s="5" t="n" r="C19">
        <v>0</v>
      </c>
      <c s="8" t="n" r="E19">
        <v>0.2</v>
      </c>
    </row>
    <row r="20" spans="1:6">
      <c s="4" t="s" r="A20">
        <v>101</v>
      </c>
      <c s="8" t="n" r="C20">
        <v>31.8</v>
      </c>
      <c s="8" t="n" r="E20">
        <v>89.59999999999999</v>
      </c>
    </row>
    <row r="21" spans="1:6">
      <c s="4" t="s" r="A21">
        <v>110</v>
      </c>
      <c s="8" t="n" r="C21">
        <v>14.4</v>
      </c>
      <c s="8" t="n" r="E21">
        <v>39.1</v>
      </c>
    </row>
    <row r="22" spans="1:6">
      <c s="4" t="s" r="A22">
        <v>400</v>
      </c>
      <c s="7" t="n" r="C22">
        <v>0.1</v>
      </c>
      <c s="7" t="n" r="E22">
        <v>0.3</v>
      </c>
    </row>
    <row r="23" spans="1:6">
      <c s="4" t="s" r="A23">
        <v>152</v>
      </c>
      <c s="7" t="n" r="F23">
        <v>153.8</v>
      </c>
    </row>
    <row r="24" spans="1:6">
      <c s="4" t="s" r="A24">
        <v>401</v>
      </c>
      <c s="8" t="n" r="F24">
        <v>115.9</v>
      </c>
    </row>
    <row r="25" spans="1:6">
      <c s="4" t="s" r="A25">
        <v>53</v>
      </c>
      <c s="8" t="n" r="F25">
        <v>247.3</v>
      </c>
    </row>
    <row r="26" spans="1:6">
      <c s="4" t="s" r="A26">
        <v>55</v>
      </c>
      <c s="8" t="n" r="F26">
        <v>49.9</v>
      </c>
    </row>
    <row r="27" spans="1:6">
      <c s="4" t="s" r="A27">
        <v>402</v>
      </c>
      <c s="7" t="n" r="F27">
        <v>147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t="s" r="A1">
        <v>403</v>
      </c>
      <c s="2" t="s" r="C1">
        <v>1</v>
      </c>
    </row>
    <row r="2" spans="1:4">
      <c s="2" t="s" r="C2">
        <v>2</v>
      </c>
      <c s="2" t="s" r="D2">
        <v>25</v>
      </c>
    </row>
    <row r="3" spans="1:4">
      <c s="3" t="s" r="A3">
        <v>404</v>
      </c>
    </row>
    <row r="4" spans="1:4">
      <c s="4" t="s" r="A4">
        <v>405</v>
      </c>
      <c s="7" t="n" r="C4">
        <v>630.9</v>
      </c>
    </row>
    <row r="5" spans="1:4">
      <c s="4" t="s" r="A5">
        <v>406</v>
      </c>
    </row>
    <row r="6" spans="1:4">
      <c s="3" t="s" r="A6">
        <v>404</v>
      </c>
    </row>
    <row r="7" spans="1:4">
      <c s="4" t="s" r="A7">
        <v>407</v>
      </c>
      <c s="4" t="s" r="C7">
        <v>408</v>
      </c>
    </row>
    <row r="8" spans="1:4">
      <c s="4" t="s" r="A8">
        <v>409</v>
      </c>
      <c s="4" t="s" r="C8">
        <v>410</v>
      </c>
    </row>
    <row r="9" spans="1:4">
      <c s="4" t="s" r="A9">
        <v>393</v>
      </c>
      <c s="4" t="s" r="C9">
        <v>411</v>
      </c>
    </row>
    <row r="10" spans="1:4">
      <c s="4" t="s" r="A10">
        <v>405</v>
      </c>
      <c s="4" t="s" r="B10">
        <v>76</v>
      </c>
      <c s="9" t="n" r="C10">
        <v>0</v>
      </c>
    </row>
    <row r="11" spans="1:4">
      <c s="4" t="s" r="A11">
        <v>412</v>
      </c>
    </row>
    <row r="12" spans="1:4">
      <c s="3" t="s" r="A12">
        <v>404</v>
      </c>
    </row>
    <row r="13" spans="1:4">
      <c s="4" t="s" r="A13">
        <v>407</v>
      </c>
      <c s="4" t="s" r="C13">
        <v>408</v>
      </c>
    </row>
    <row r="14" spans="1:4">
      <c s="4" t="s" r="A14">
        <v>409</v>
      </c>
      <c s="4" t="s" r="C14">
        <v>413</v>
      </c>
    </row>
    <row r="15" spans="1:4">
      <c s="4" t="s" r="A15">
        <v>393</v>
      </c>
      <c s="4" t="s" r="C15">
        <v>414</v>
      </c>
    </row>
    <row r="16" spans="1:4">
      <c s="4" t="s" r="A16">
        <v>405</v>
      </c>
      <c s="9" t="n" r="C16">
        <v>0</v>
      </c>
    </row>
    <row r="17" spans="1:4">
      <c s="4" t="s" r="A17">
        <v>415</v>
      </c>
    </row>
    <row r="18" spans="1:4">
      <c s="3" t="s" r="A18">
        <v>404</v>
      </c>
    </row>
    <row r="19" spans="1:4">
      <c s="4" t="s" r="A19">
        <v>407</v>
      </c>
      <c s="4" t="s" r="C19">
        <v>408</v>
      </c>
    </row>
    <row r="20" spans="1:4">
      <c s="4" t="s" r="A20">
        <v>409</v>
      </c>
      <c s="4" t="s" r="C20">
        <v>416</v>
      </c>
    </row>
    <row r="21" spans="1:4">
      <c s="4" t="s" r="A21">
        <v>393</v>
      </c>
      <c s="4" t="s" r="C21">
        <v>417</v>
      </c>
    </row>
    <row r="22" spans="1:4">
      <c s="4" t="s" r="A22">
        <v>405</v>
      </c>
      <c s="9" t="n" r="C22">
        <v>0</v>
      </c>
    </row>
    <row r="23" spans="1:4">
      <c s="4" t="s" r="A23">
        <v>418</v>
      </c>
    </row>
    <row r="24" spans="1:4">
      <c s="3" t="s" r="A24">
        <v>404</v>
      </c>
    </row>
    <row r="25" spans="1:4">
      <c s="4" t="s" r="A25">
        <v>407</v>
      </c>
      <c s="4" t="s" r="C25">
        <v>419</v>
      </c>
    </row>
    <row r="26" spans="1:4">
      <c s="4" t="s" r="A26">
        <v>409</v>
      </c>
      <c s="4" t="s" r="C26">
        <v>420</v>
      </c>
    </row>
    <row r="27" spans="1:4">
      <c s="4" t="s" r="A27">
        <v>393</v>
      </c>
      <c s="4" t="s" r="C27">
        <v>421</v>
      </c>
    </row>
    <row r="28" spans="1:4">
      <c s="4" t="s" r="A28">
        <v>405</v>
      </c>
      <c s="9" t="n" r="C28">
        <v>0</v>
      </c>
    </row>
    <row r="29" spans="1:4">
      <c s="4" t="s" r="A29">
        <v>422</v>
      </c>
    </row>
    <row r="30" spans="1:4">
      <c s="3" t="s" r="A30">
        <v>404</v>
      </c>
    </row>
    <row r="31" spans="1:4">
      <c s="4" t="s" r="A31">
        <v>407</v>
      </c>
      <c s="4" t="s" r="C31">
        <v>419</v>
      </c>
    </row>
    <row r="32" spans="1:4">
      <c s="4" t="s" r="A32">
        <v>409</v>
      </c>
      <c s="4" t="s" r="C32">
        <v>423</v>
      </c>
    </row>
    <row r="33" spans="1:4">
      <c s="4" t="s" r="A33">
        <v>393</v>
      </c>
      <c s="4" t="s" r="C33">
        <v>424</v>
      </c>
    </row>
    <row r="34" spans="1:4">
      <c s="4" t="s" r="A34">
        <v>405</v>
      </c>
      <c s="9" t="n" r="C34">
        <v>0</v>
      </c>
    </row>
    <row r="35" spans="1:4">
      <c s="4" t="s" r="A35">
        <v>425</v>
      </c>
    </row>
    <row r="36" spans="1:4">
      <c s="3" t="s" r="A36">
        <v>404</v>
      </c>
    </row>
    <row r="37" spans="1:4">
      <c s="4" t="s" r="A37">
        <v>407</v>
      </c>
      <c s="4" t="s" r="C37">
        <v>426</v>
      </c>
    </row>
    <row r="38" spans="1:4">
      <c s="4" t="s" r="A38">
        <v>409</v>
      </c>
      <c s="4" t="s" r="C38">
        <v>427</v>
      </c>
    </row>
    <row r="39" spans="1:4">
      <c s="4" t="s" r="A39">
        <v>393</v>
      </c>
      <c s="4" t="s" r="C39">
        <v>428</v>
      </c>
    </row>
    <row r="40" spans="1:4">
      <c s="4" t="s" r="A40">
        <v>405</v>
      </c>
      <c s="9" t="n" r="C40">
        <v>0</v>
      </c>
    </row>
    <row r="41" spans="1:4">
      <c s="4" t="s" r="A41">
        <v>429</v>
      </c>
    </row>
    <row r="42" spans="1:4">
      <c s="3" t="s" r="A42">
        <v>404</v>
      </c>
    </row>
    <row r="43" spans="1:4">
      <c s="4" t="s" r="A43">
        <v>407</v>
      </c>
      <c s="4" t="s" r="C43">
        <v>419</v>
      </c>
    </row>
    <row r="44" spans="1:4">
      <c s="4" t="s" r="A44">
        <v>409</v>
      </c>
      <c s="4" t="s" r="C44">
        <v>430</v>
      </c>
    </row>
    <row r="45" spans="1:4">
      <c s="4" t="s" r="A45">
        <v>393</v>
      </c>
      <c s="4" t="s" r="C45">
        <v>431</v>
      </c>
    </row>
    <row r="46" spans="1:4">
      <c s="4" t="s" r="A46">
        <v>405</v>
      </c>
      <c s="9" t="n" r="C46">
        <v>0</v>
      </c>
    </row>
    <row r="47" spans="1:4">
      <c s="4" t="s" r="A47">
        <v>432</v>
      </c>
    </row>
    <row r="48" spans="1:4">
      <c s="3" t="s" r="A48">
        <v>404</v>
      </c>
    </row>
    <row r="49" spans="1:4">
      <c s="4" t="s" r="A49">
        <v>407</v>
      </c>
      <c s="4" t="s" r="C49">
        <v>426</v>
      </c>
    </row>
    <row r="50" spans="1:4">
      <c s="4" t="s" r="A50">
        <v>409</v>
      </c>
      <c s="4" t="s" r="C50">
        <v>433</v>
      </c>
    </row>
    <row r="51" spans="1:4">
      <c s="4" t="s" r="A51">
        <v>393</v>
      </c>
      <c s="4" t="s" r="C51">
        <v>434</v>
      </c>
    </row>
    <row r="52" spans="1:4">
      <c s="4" t="s" r="A52">
        <v>405</v>
      </c>
      <c s="9" t="n" r="C52">
        <v>0</v>
      </c>
    </row>
    <row r="53" spans="1:4">
      <c s="4" t="s" r="A53">
        <v>392</v>
      </c>
    </row>
    <row r="54" spans="1:4">
      <c s="3" t="s" r="A54">
        <v>404</v>
      </c>
    </row>
    <row r="55" spans="1:4">
      <c s="4" t="s" r="A55">
        <v>407</v>
      </c>
      <c s="4" t="s" r="C55">
        <v>435</v>
      </c>
    </row>
    <row r="56" spans="1:4">
      <c s="4" t="s" r="A56">
        <v>409</v>
      </c>
      <c s="4" t="s" r="C56">
        <v>436</v>
      </c>
    </row>
    <row r="57" spans="1:4">
      <c s="4" t="s" r="A57">
        <v>393</v>
      </c>
      <c s="4" t="s" r="C57">
        <v>394</v>
      </c>
    </row>
    <row r="58" spans="1:4">
      <c s="4" t="s" r="A58">
        <v>405</v>
      </c>
      <c s="4" t="s" r="B58">
        <v>130</v>
      </c>
      <c s="7" t="n" r="C58">
        <v>630.9</v>
      </c>
    </row>
    <row r="59" spans="1:4">
      <c s="4" t="s" r="A59">
        <v>81</v>
      </c>
    </row>
    <row r="60" spans="1:4">
      <c s="3" t="s" r="A60">
        <v>404</v>
      </c>
    </row>
    <row r="61" spans="1:4">
      <c s="4" t="s" r="A61">
        <v>405</v>
      </c>
      <c s="7" t="n" r="D61">
        <v>1588.7</v>
      </c>
    </row>
    <row r="62" spans="1:4">
      <c s="4" t="s" r="A62">
        <v>437</v>
      </c>
    </row>
    <row r="63" spans="1:4">
      <c s="3" t="s" r="A63">
        <v>404</v>
      </c>
    </row>
    <row r="64" spans="1:4">
      <c s="4" t="s" r="A64">
        <v>405</v>
      </c>
      <c s="4" t="s" r="B64">
        <v>76</v>
      </c>
      <c s="8" t="n" r="D64">
        <v>115.9</v>
      </c>
    </row>
    <row r="65" spans="1:4">
      <c s="4" t="s" r="A65">
        <v>438</v>
      </c>
    </row>
    <row r="66" spans="1:4">
      <c s="3" t="s" r="A66">
        <v>404</v>
      </c>
    </row>
    <row r="67" spans="1:4">
      <c s="4" t="s" r="A67">
        <v>405</v>
      </c>
      <c s="8" t="n" r="D67">
        <v>45.3</v>
      </c>
    </row>
    <row r="68" spans="1:4">
      <c s="4" t="s" r="A68">
        <v>439</v>
      </c>
    </row>
    <row r="69" spans="1:4">
      <c s="3" t="s" r="A69">
        <v>404</v>
      </c>
    </row>
    <row r="70" spans="1:4">
      <c s="4" t="s" r="A70">
        <v>405</v>
      </c>
      <c s="8" t="n" r="D70">
        <v>133.5</v>
      </c>
    </row>
    <row r="71" spans="1:4">
      <c s="4" t="s" r="A71">
        <v>440</v>
      </c>
    </row>
    <row r="72" spans="1:4">
      <c s="3" t="s" r="A72">
        <v>404</v>
      </c>
    </row>
    <row r="73" spans="1:4">
      <c s="4" t="s" r="A73">
        <v>405</v>
      </c>
      <c s="5" t="n" r="D73">
        <v>45</v>
      </c>
    </row>
    <row r="74" spans="1:4">
      <c s="4" t="s" r="A74">
        <v>441</v>
      </c>
    </row>
    <row r="75" spans="1:4">
      <c s="3" t="s" r="A75">
        <v>404</v>
      </c>
    </row>
    <row r="76" spans="1:4">
      <c s="4" t="s" r="A76">
        <v>405</v>
      </c>
      <c s="5" t="n" r="D76">
        <v>95</v>
      </c>
    </row>
    <row r="77" spans="1:4">
      <c s="4" t="s" r="A77">
        <v>442</v>
      </c>
    </row>
    <row r="78" spans="1:4">
      <c s="3" t="s" r="A78">
        <v>404</v>
      </c>
    </row>
    <row r="79" spans="1:4">
      <c s="4" t="s" r="A79">
        <v>405</v>
      </c>
      <c s="5" t="n" r="D79">
        <v>55</v>
      </c>
    </row>
    <row r="80" spans="1:4">
      <c s="4" t="s" r="A80">
        <v>443</v>
      </c>
    </row>
    <row r="81" spans="1:4">
      <c s="3" t="s" r="A81">
        <v>404</v>
      </c>
    </row>
    <row r="82" spans="1:4">
      <c s="4" t="s" r="A82">
        <v>405</v>
      </c>
      <c s="5" t="n" r="D82">
        <v>170</v>
      </c>
    </row>
    <row r="83" spans="1:4">
      <c s="4" t="s" r="A83">
        <v>444</v>
      </c>
    </row>
    <row r="84" spans="1:4">
      <c s="3" t="s" r="A84">
        <v>404</v>
      </c>
    </row>
    <row r="85" spans="1:4">
      <c s="4" t="s" r="A85">
        <v>405</v>
      </c>
      <c s="5" t="n" r="D85">
        <v>95</v>
      </c>
    </row>
    <row r="86" spans="1:4">
      <c s="4" t="s" r="A86">
        <v>445</v>
      </c>
    </row>
    <row r="87" spans="1:4">
      <c s="3" t="s" r="A87">
        <v>404</v>
      </c>
    </row>
    <row r="88" spans="1:4">
      <c s="4" t="s" r="A88">
        <v>405</v>
      </c>
      <c s="4" t="s" r="B88">
        <v>130</v>
      </c>
      <c s="9" t="n" r="D88">
        <v>834</v>
      </c>
    </row>
    <row r="89" spans="1:4">
      <c t="n" r="A89"/>
    </row>
    <row r="90" spans="1:4">
      <c s="4" t="s" r="A90">
        <v>76</v>
      </c>
      <c s="4" t="s" r="B90">
        <v>446</v>
      </c>
    </row>
    <row r="91" spans="1:4">
      <c s="4" t="s" r="A91">
        <v>130</v>
      </c>
      <c s="4" t="s" r="B91">
        <v>447</v>
      </c>
    </row>
  </sheetData>
  <mergeCells count="4">
    <mergeCell ref="A1:B2"/>
    <mergeCell ref="A89:C89"/>
    <mergeCell ref="B90:C90"/>
    <mergeCell ref="B91:C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5"/>
    <col customWidth="1" max="8" min="8" width="15"/>
    <col customWidth="1" max="9" min="9" width="14"/>
    <col customWidth="1" max="10" min="10" width="4"/>
  </cols>
  <sheetData>
    <row r="1" spans="1:10">
      <c s="1" t="s" r="A1">
        <v>124</v>
      </c>
      <c s="2" t="s" r="C1">
        <v>125</v>
      </c>
      <c s="2" t="s" r="D1">
        <v>91</v>
      </c>
      <c s="2" t="s" r="G1">
        <v>126</v>
      </c>
      <c s="2" t="s" r="H1">
        <v>1</v>
      </c>
    </row>
    <row r="2" spans="1:10">
      <c s="2" t="s" r="C2">
        <v>127</v>
      </c>
      <c s="2" t="s" r="D2">
        <v>2</v>
      </c>
      <c s="2" t="s" r="F2">
        <v>92</v>
      </c>
      <c s="2" t="s" r="G2">
        <v>2</v>
      </c>
      <c s="2" t="s" r="H2">
        <v>2</v>
      </c>
      <c s="2" t="s" r="I2">
        <v>92</v>
      </c>
    </row>
    <row r="3" spans="1:10">
      <c s="4" t="s" r="A3">
        <v>116</v>
      </c>
      <c s="7" t="n" r="C3">
        <v>42.7</v>
      </c>
      <c s="7" t="n" r="D3">
        <v>144.6</v>
      </c>
      <c s="7" t="n" r="G3">
        <v>340.9</v>
      </c>
      <c s="7" t="n" r="H3">
        <v>383.6</v>
      </c>
    </row>
    <row r="4" spans="1:10">
      <c s="4" t="s" r="A4">
        <v>128</v>
      </c>
      <c s="4" t="s" r="B4">
        <v>76</v>
      </c>
      <c s="8" t="n" r="D4">
        <v>0.4</v>
      </c>
      <c s="5" t="n" r="H4">
        <v>1</v>
      </c>
    </row>
    <row r="5" spans="1:10">
      <c s="4" t="s" r="A5">
        <v>129</v>
      </c>
      <c s="4" t="s" r="B5">
        <v>130</v>
      </c>
      <c s="8" t="n" r="D5">
        <v>-0.2</v>
      </c>
      <c s="8" t="n" r="H5">
        <v>-0.2</v>
      </c>
    </row>
    <row r="6" spans="1:10">
      <c s="4" t="s" r="A6">
        <v>131</v>
      </c>
      <c s="8" t="n" r="D6">
        <v>0.2</v>
      </c>
      <c s="8" t="n" r="H6">
        <v>0.8</v>
      </c>
    </row>
    <row r="7" spans="1:10">
      <c s="4" t="s" r="A7">
        <v>132</v>
      </c>
      <c s="8" t="n" r="C7">
        <v>0.1</v>
      </c>
      <c s="8" t="n" r="D7">
        <v>0.2</v>
      </c>
      <c s="4" t="s" r="E7">
        <v>133</v>
      </c>
      <c s="8" t="n" r="G7">
        <v>0.7</v>
      </c>
      <c s="7" t="n" r="I7">
        <v>0.8</v>
      </c>
      <c s="4" t="s" r="J7">
        <v>133</v>
      </c>
    </row>
    <row r="8" spans="1:10">
      <c s="4" t="s" r="A8">
        <v>134</v>
      </c>
      <c s="7" t="n" r="C8">
        <v>42.8</v>
      </c>
      <c s="8" t="n" r="D8">
        <v>144.8</v>
      </c>
      <c s="8" t="n" r="G8">
        <v>341.6</v>
      </c>
      <c s="7" t="n" r="H8">
        <v>384.4</v>
      </c>
    </row>
    <row r="9" spans="1:10">
      <c s="4" t="s" r="A9">
        <v>135</v>
      </c>
      <c s="8" t="n" r="D9">
        <v>122.8</v>
      </c>
      <c s="8" t="n" r="G9">
        <v>289.9</v>
      </c>
    </row>
    <row r="10" spans="1:10">
      <c s="4" t="s" r="A10">
        <v>136</v>
      </c>
      <c s="9" t="n" r="D10">
        <v>22</v>
      </c>
      <c s="7" t="n" r="G10">
        <v>51.7</v>
      </c>
    </row>
    <row r="11" spans="1:10">
      <c s="4" t="s" r="A11">
        <v>81</v>
      </c>
    </row>
    <row r="12" spans="1:10">
      <c s="4" t="s" r="A12">
        <v>116</v>
      </c>
      <c s="7" t="n" r="F12">
        <v>53.2</v>
      </c>
      <c s="8" t="n" r="I12">
        <v>204.7</v>
      </c>
    </row>
    <row r="13" spans="1:10">
      <c s="4" t="s" r="A13">
        <v>128</v>
      </c>
      <c s="4" t="s" r="B13">
        <v>76</v>
      </c>
      <c s="8" t="n" r="F13">
        <v>0.3</v>
      </c>
      <c s="8" t="n" r="I13">
        <v>0.8</v>
      </c>
    </row>
    <row r="14" spans="1:10">
      <c s="4" t="s" r="A14">
        <v>129</v>
      </c>
      <c s="4" t="s" r="B14">
        <v>130</v>
      </c>
      <c s="5" t="n" r="F14">
        <v>0</v>
      </c>
      <c s="5" t="n" r="I14">
        <v>0</v>
      </c>
    </row>
    <row r="15" spans="1:10">
      <c s="4" t="s" r="A15">
        <v>132</v>
      </c>
      <c s="4" t="s" r="B15">
        <v>133</v>
      </c>
      <c s="8" t="n" r="F15">
        <v>0.3</v>
      </c>
      <c s="8" t="n" r="I15">
        <v>0.8</v>
      </c>
    </row>
    <row r="16" spans="1:10">
      <c s="4" t="s" r="A16">
        <v>134</v>
      </c>
      <c s="7" t="n" r="F16">
        <v>53.5</v>
      </c>
      <c s="7" t="n" r="I16">
        <v>205.5</v>
      </c>
    </row>
    <row r="17" spans="1:10">
      <c t="n" r="A17"/>
    </row>
    <row r="18" spans="1:10">
      <c s="4" t="s" r="A18">
        <v>76</v>
      </c>
      <c s="4" t="s" r="B18">
        <v>137</v>
      </c>
    </row>
    <row r="19" spans="1:10">
      <c s="4" t="s" r="A19">
        <v>130</v>
      </c>
      <c s="4" t="s" r="B19">
        <v>138</v>
      </c>
    </row>
    <row r="20" spans="1:10">
      <c s="4" t="s" r="A20">
        <v>133</v>
      </c>
      <c s="4" t="s" r="B20">
        <v>85</v>
      </c>
    </row>
  </sheetData>
  <mergeCells count="9">
    <mergeCell ref="A1:B2"/>
    <mergeCell ref="D1:F1"/>
    <mergeCell ref="H1:J1"/>
    <mergeCell ref="D2:E2"/>
    <mergeCell ref="I2:J2"/>
    <mergeCell ref="A17:I17"/>
    <mergeCell ref="B18:I18"/>
    <mergeCell ref="B19:I19"/>
    <mergeCell ref="B20:I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t="s" r="A1">
        <v>448</v>
      </c>
      <c s="2" t="s" r="B1">
        <v>1</v>
      </c>
    </row>
    <row r="2" spans="1:3">
      <c s="2" t="s" r="B2">
        <v>449</v>
      </c>
      <c s="2" t="s" r="C2">
        <v>450</v>
      </c>
    </row>
    <row r="3" spans="1:3">
      <c s="3" t="s" r="A3">
        <v>451</v>
      </c>
    </row>
    <row r="4" spans="1:3">
      <c s="4" t="s" r="A4">
        <v>382</v>
      </c>
      <c s="9" t="n" r="B4">
        <v>2600</v>
      </c>
    </row>
    <row r="5" spans="1:3">
      <c s="4" t="s" r="A5">
        <v>383</v>
      </c>
      <c s="9" t="n" r="B5">
        <v>50</v>
      </c>
    </row>
    <row r="6" spans="1:3">
      <c s="4" t="s" r="A6">
        <v>364</v>
      </c>
    </row>
    <row r="7" spans="1:3">
      <c s="3" t="s" r="A7">
        <v>451</v>
      </c>
    </row>
    <row r="8" spans="1:3">
      <c s="4" t="s" r="A8">
        <v>452</v>
      </c>
      <c s="4" t="s" r="B8">
        <v>453</v>
      </c>
    </row>
    <row r="9" spans="1:3">
      <c s="4" t="s" r="A9">
        <v>454</v>
      </c>
      <c s="11" t="n" r="B9">
        <v>0.1675</v>
      </c>
    </row>
    <row r="10" spans="1:3">
      <c s="4" t="s" r="A10">
        <v>455</v>
      </c>
    </row>
    <row r="11" spans="1:3">
      <c s="3" t="s" r="A11">
        <v>451</v>
      </c>
    </row>
    <row r="12" spans="1:3">
      <c s="4" t="s" r="A12">
        <v>452</v>
      </c>
      <c s="4" t="s" r="B12">
        <v>456</v>
      </c>
    </row>
    <row r="13" spans="1:3">
      <c s="4" t="s" r="A13">
        <v>457</v>
      </c>
      <c s="5" t="n" r="B13">
        <v>1</v>
      </c>
    </row>
    <row r="14" spans="1:3">
      <c s="4" t="s" r="A14">
        <v>458</v>
      </c>
    </row>
    <row r="15" spans="1:3">
      <c s="3" t="s" r="A15">
        <v>451</v>
      </c>
    </row>
    <row r="16" spans="1:3">
      <c s="4" t="s" r="A16">
        <v>459</v>
      </c>
      <c s="9" t="n" r="B16">
        <v>20</v>
      </c>
    </row>
    <row r="17" spans="1:3">
      <c s="4" t="s" r="A17">
        <v>391</v>
      </c>
    </row>
    <row r="18" spans="1:3">
      <c s="3" t="s" r="A18">
        <v>451</v>
      </c>
    </row>
    <row r="19" spans="1:3">
      <c s="4" t="s" r="A19">
        <v>382</v>
      </c>
      <c s="5" t="n" r="B19">
        <v>500</v>
      </c>
      <c s="9" t="n" r="C19">
        <v>1500</v>
      </c>
    </row>
    <row r="20" spans="1:3">
      <c s="4" t="s" r="A20">
        <v>460</v>
      </c>
      <c s="5" t="n" r="B20">
        <v>0</v>
      </c>
    </row>
    <row r="21" spans="1:3">
      <c s="4" t="s" r="A21">
        <v>461</v>
      </c>
    </row>
    <row r="22" spans="1:3">
      <c s="3" t="s" r="A22">
        <v>451</v>
      </c>
    </row>
    <row r="23" spans="1:3">
      <c s="4" t="s" r="A23">
        <v>382</v>
      </c>
      <c s="9" t="n" r="B23">
        <v>50</v>
      </c>
    </row>
    <row r="24" spans="1:3">
      <c s="4" t="s" r="A24">
        <v>462</v>
      </c>
    </row>
    <row r="25" spans="1:3">
      <c s="3" t="s" r="A25">
        <v>451</v>
      </c>
    </row>
    <row r="26" spans="1:3">
      <c s="4" t="s" r="A26">
        <v>457</v>
      </c>
      <c s="12" t="n" r="B26">
        <v>5.75</v>
      </c>
    </row>
    <row r="27" spans="1:3">
      <c s="4" t="s" r="A27">
        <v>463</v>
      </c>
    </row>
    <row r="28" spans="1:3">
      <c s="3" t="s" r="A28">
        <v>451</v>
      </c>
    </row>
    <row r="29" spans="1:3">
      <c s="4" t="s" r="A29">
        <v>457</v>
      </c>
      <c s="5" t="n" r="B29">
        <v>1</v>
      </c>
    </row>
    <row r="30" spans="1:3">
      <c s="4" t="s" r="A30">
        <v>464</v>
      </c>
    </row>
    <row r="31" spans="1:3">
      <c s="3" t="s" r="A31">
        <v>451</v>
      </c>
    </row>
    <row r="32" spans="1:3">
      <c s="4" t="s" r="A32">
        <v>457</v>
      </c>
      <c s="12" t="n" r="B32">
        <v>5.5</v>
      </c>
    </row>
    <row r="33" spans="1:3">
      <c s="4" t="s" r="A33">
        <v>465</v>
      </c>
    </row>
    <row r="34" spans="1:3">
      <c s="3" t="s" r="A34">
        <v>451</v>
      </c>
    </row>
    <row r="35" spans="1:3">
      <c s="4" t="s" r="A35">
        <v>457</v>
      </c>
      <c s="5" t="n" r="B35">
        <v>1</v>
      </c>
    </row>
    <row r="36" spans="1:3">
      <c s="4" t="s" r="A36">
        <v>466</v>
      </c>
    </row>
    <row r="37" spans="1:3">
      <c s="3" t="s" r="A37">
        <v>451</v>
      </c>
    </row>
    <row r="38" spans="1:3">
      <c s="4" t="s" r="A38">
        <v>457</v>
      </c>
      <c s="5" t="n" r="B38">
        <v>5</v>
      </c>
    </row>
    <row r="39" spans="1:3">
      <c s="4" t="s" r="A39">
        <v>467</v>
      </c>
    </row>
    <row r="40" spans="1:3">
      <c s="3" t="s" r="A40">
        <v>451</v>
      </c>
    </row>
    <row r="41" spans="1:3">
      <c s="4" t="s" r="A41">
        <v>457</v>
      </c>
      <c s="12" t="n" r="B41">
        <v>5.5</v>
      </c>
    </row>
    <row r="42" spans="1:3">
      <c s="4" t="s" r="A42">
        <v>468</v>
      </c>
    </row>
    <row r="43" spans="1:3">
      <c s="3" t="s" r="A43">
        <v>451</v>
      </c>
    </row>
    <row r="44" spans="1:3">
      <c s="4" t="s" r="A44">
        <v>457</v>
      </c>
      <c s="5" t="n" r="B44">
        <v>1</v>
      </c>
    </row>
    <row r="45" spans="1:3">
      <c s="4" t="s" r="A45">
        <v>469</v>
      </c>
    </row>
    <row r="46" spans="1:3">
      <c s="3" t="s" r="A46">
        <v>451</v>
      </c>
    </row>
    <row r="47" spans="1:3">
      <c s="4" t="s" r="A47">
        <v>396</v>
      </c>
      <c s="4" t="s" r="B47">
        <v>470</v>
      </c>
    </row>
    <row r="48" spans="1:3">
      <c s="4" t="s" r="A48">
        <v>471</v>
      </c>
    </row>
    <row r="49" spans="1:3">
      <c s="3" t="s" r="A49">
        <v>451</v>
      </c>
    </row>
    <row r="50" spans="1:3">
      <c s="4" t="s" r="A50">
        <v>472</v>
      </c>
      <c s="4" t="s" r="B50">
        <v>473</v>
      </c>
    </row>
    <row r="51" spans="1:3">
      <c s="4" t="s" r="A51">
        <v>474</v>
      </c>
    </row>
    <row r="52" spans="1:3">
      <c s="3" t="s" r="A52">
        <v>451</v>
      </c>
    </row>
    <row r="53" spans="1:3">
      <c s="4" t="s" r="A53">
        <v>472</v>
      </c>
      <c s="4" t="s" r="B53">
        <v>475</v>
      </c>
    </row>
    <row r="54" spans="1:3">
      <c s="4" t="s" r="A54">
        <v>395</v>
      </c>
    </row>
    <row r="55" spans="1:3">
      <c s="3" t="s" r="A55">
        <v>451</v>
      </c>
    </row>
    <row r="56" spans="1:3">
      <c s="4" t="s" r="A56">
        <v>396</v>
      </c>
      <c s="4" t="s" r="B56">
        <v>230</v>
      </c>
    </row>
    <row r="57" spans="1:3">
      <c s="4" t="s" r="A57">
        <v>476</v>
      </c>
    </row>
    <row r="58" spans="1:3">
      <c s="3" t="s" r="A58">
        <v>451</v>
      </c>
    </row>
    <row r="59" spans="1:3">
      <c s="4" t="s" r="A59">
        <v>472</v>
      </c>
      <c s="4" t="s" r="B59">
        <v>473</v>
      </c>
    </row>
    <row r="60" spans="1:3">
      <c s="4" t="s" r="A60">
        <v>477</v>
      </c>
    </row>
    <row r="61" spans="1:3">
      <c s="3" t="s" r="A61">
        <v>451</v>
      </c>
    </row>
    <row r="62" spans="1:3">
      <c s="4" t="s" r="A62">
        <v>472</v>
      </c>
      <c s="4" t="s" r="B62">
        <v>475</v>
      </c>
    </row>
    <row r="63" spans="1:3">
      <c s="4" t="s" r="A63">
        <v>478</v>
      </c>
    </row>
    <row r="64" spans="1:3">
      <c s="3" t="s" r="A64">
        <v>451</v>
      </c>
    </row>
    <row r="65" spans="1:3">
      <c s="4" t="s" r="A65">
        <v>472</v>
      </c>
      <c s="4" t="s" r="B65">
        <v>230</v>
      </c>
    </row>
    <row r="66" spans="1:3">
      <c s="4" t="s" r="A66">
        <v>479</v>
      </c>
    </row>
    <row r="67" spans="1:3">
      <c s="3" t="s" r="A67">
        <v>451</v>
      </c>
    </row>
    <row r="68" spans="1:3">
      <c s="4" t="s" r="A68">
        <v>472</v>
      </c>
      <c s="4" t="s" r="B68">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t="s" r="A1">
        <v>481</v>
      </c>
      <c s="2" t="s" r="B1">
        <v>91</v>
      </c>
      <c s="2" t="s" r="D1">
        <v>1</v>
      </c>
    </row>
    <row r="2" spans="1:6">
      <c s="2" t="s" r="B2">
        <v>2</v>
      </c>
      <c s="2" t="s" r="C2">
        <v>92</v>
      </c>
      <c s="2" t="s" r="D2">
        <v>2</v>
      </c>
      <c s="2" t="s" r="E2">
        <v>92</v>
      </c>
      <c s="2" t="s" r="F2">
        <v>25</v>
      </c>
    </row>
    <row r="3" spans="1:6">
      <c s="3" t="s" r="A3">
        <v>252</v>
      </c>
    </row>
    <row r="4" spans="1:6">
      <c s="4" t="s" r="A4">
        <v>482</v>
      </c>
      <c s="9" t="n" r="B4">
        <v>36</v>
      </c>
      <c s="9" t="n" r="C4">
        <v>3</v>
      </c>
      <c s="7" t="n" r="D4">
        <v>49.6</v>
      </c>
      <c s="7" t="n" r="E4">
        <v>20.8</v>
      </c>
    </row>
    <row r="5" spans="1:6">
      <c s="4" t="s" r="A5">
        <v>483</v>
      </c>
      <c s="8" t="n" r="B5">
        <v>35.8</v>
      </c>
    </row>
    <row r="6" spans="1:6">
      <c s="4" t="s" r="A6">
        <v>484</v>
      </c>
      <c s="7" t="n" r="B6">
        <v>10.7</v>
      </c>
      <c s="7" t="n" r="D6">
        <v>10.7</v>
      </c>
      <c s="7" t="n" r="F6">
        <v>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s="1" t="s" r="A1">
        <v>485</v>
      </c>
      <c s="2" t="s" r="B1">
        <v>223</v>
      </c>
    </row>
    <row r="2" spans="1:2">
      <c s="3" t="s" r="A2">
        <v>486</v>
      </c>
    </row>
    <row r="3" spans="1:2">
      <c s="4" t="s" r="A3">
        <v>46</v>
      </c>
      <c s="7" t="n" r="B3">
        <v>197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487</v>
      </c>
      <c s="2" t="s" r="C1">
        <v>1</v>
      </c>
    </row>
    <row r="2" spans="1:4">
      <c s="2" t="s" r="C2">
        <v>2</v>
      </c>
      <c s="2" t="s" r="D2">
        <v>92</v>
      </c>
    </row>
    <row r="3" spans="1:4">
      <c s="4" t="s" r="A3">
        <v>488</v>
      </c>
      <c s="7" t="n" r="C3">
        <v>23.2</v>
      </c>
    </row>
    <row r="4" spans="1:4">
      <c s="4" t="s" r="A4">
        <v>489</v>
      </c>
      <c s="4" t="s" r="B4">
        <v>76</v>
      </c>
      <c s="8" t="n" r="C4">
        <v>-0.4</v>
      </c>
    </row>
    <row r="5" spans="1:4">
      <c s="4" t="s" r="A5">
        <v>490</v>
      </c>
      <c s="8" t="n" r="C5">
        <v>0.9</v>
      </c>
    </row>
    <row r="6" spans="1:4">
      <c s="4" t="s" r="A6">
        <v>491</v>
      </c>
      <c s="8" t="n" r="C6">
        <v>0.4</v>
      </c>
    </row>
    <row r="7" spans="1:4">
      <c s="4" t="s" r="A7">
        <v>492</v>
      </c>
      <c s="5" t="n" r="C7">
        <v>0</v>
      </c>
    </row>
    <row r="8" spans="1:4">
      <c s="4" t="s" r="A8">
        <v>493</v>
      </c>
      <c s="8" t="n" r="C8">
        <v>-1.6</v>
      </c>
    </row>
    <row r="9" spans="1:4">
      <c s="4" t="s" r="A9">
        <v>494</v>
      </c>
      <c s="8" t="n" r="C9">
        <v>22.5</v>
      </c>
    </row>
    <row r="10" spans="1:4">
      <c s="4" t="s" r="A10">
        <v>81</v>
      </c>
    </row>
    <row r="11" spans="1:4">
      <c s="4" t="s" r="A11">
        <v>488</v>
      </c>
      <c s="7" t="n" r="C11">
        <v>23.2</v>
      </c>
      <c s="7" t="n" r="D11">
        <v>26.3</v>
      </c>
    </row>
    <row r="12" spans="1:4">
      <c s="4" t="s" r="A12">
        <v>489</v>
      </c>
      <c s="4" t="s" r="B12">
        <v>76</v>
      </c>
      <c s="5" t="n" r="D12">
        <v>0</v>
      </c>
    </row>
    <row r="13" spans="1:4">
      <c s="4" t="s" r="A13">
        <v>490</v>
      </c>
      <c s="8" t="n" r="D13">
        <v>1.1</v>
      </c>
    </row>
    <row r="14" spans="1:4">
      <c s="4" t="s" r="A14">
        <v>491</v>
      </c>
      <c s="5" t="n" r="D14">
        <v>2</v>
      </c>
    </row>
    <row r="15" spans="1:4">
      <c s="4" t="s" r="A15">
        <v>492</v>
      </c>
      <c s="5" t="n" r="D15">
        <v>0</v>
      </c>
    </row>
    <row r="16" spans="1:4">
      <c s="4" t="s" r="A16">
        <v>493</v>
      </c>
      <c s="8" t="n" r="D16">
        <v>-0.2</v>
      </c>
    </row>
    <row r="17" spans="1:4">
      <c s="4" t="s" r="A17">
        <v>494</v>
      </c>
      <c s="7" t="n" r="D17">
        <v>29.2</v>
      </c>
    </row>
    <row r="18" spans="1:4">
      <c t="n" r="A18"/>
    </row>
    <row r="19" spans="1:4">
      <c s="4" t="s" r="A19">
        <v>76</v>
      </c>
      <c s="4" t="s" r="B19">
        <v>495</v>
      </c>
    </row>
  </sheetData>
  <mergeCells count="4">
    <mergeCell ref="A1:B2"/>
    <mergeCell ref="C1:D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496</v>
      </c>
      <c s="2" t="s" r="B1">
        <v>497</v>
      </c>
      <c s="2" t="s" r="C1">
        <v>498</v>
      </c>
    </row>
    <row r="2" spans="1:3">
      <c s="3" t="s" r="A2">
        <v>260</v>
      </c>
    </row>
    <row r="3" spans="1:3">
      <c s="4" t="s" r="A3">
        <v>499</v>
      </c>
      <c s="9" t="n" r="B3">
        <v>319</v>
      </c>
    </row>
    <row r="4" spans="1:3">
      <c s="4" t="s" r="A4">
        <v>500</v>
      </c>
      <c s="9" t="n" r="C4">
        <v>3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5"/>
    <col customWidth="1" max="7" min="7" width="14"/>
  </cols>
  <sheetData>
    <row r="1" spans="1:7">
      <c s="1" t="s" r="A1">
        <v>501</v>
      </c>
      <c s="2" t="s" r="B1">
        <v>125</v>
      </c>
      <c s="2" t="s" r="C1">
        <v>91</v>
      </c>
      <c s="2" t="s" r="E1">
        <v>126</v>
      </c>
      <c s="2" t="s" r="F1">
        <v>1</v>
      </c>
    </row>
    <row r="2" spans="1:7">
      <c s="2" t="s" r="B2">
        <v>127</v>
      </c>
      <c s="2" t="s" r="C2">
        <v>2</v>
      </c>
      <c s="2" t="s" r="D2">
        <v>92</v>
      </c>
      <c s="2" t="s" r="E2">
        <v>2</v>
      </c>
      <c s="2" t="s" r="F2">
        <v>2</v>
      </c>
      <c s="2" t="s" r="G2">
        <v>92</v>
      </c>
    </row>
    <row r="3" spans="1:7">
      <c s="3" t="s" r="A3">
        <v>502</v>
      </c>
    </row>
    <row r="4" spans="1:7">
      <c s="4" t="s" r="A4">
        <v>503</v>
      </c>
      <c s="7" t="n" r="B4">
        <v>1217.3</v>
      </c>
    </row>
    <row r="5" spans="1:7">
      <c s="4" t="s" r="A5">
        <v>504</v>
      </c>
      <c s="9" t="n" r="E5">
        <v>26</v>
      </c>
    </row>
    <row r="6" spans="1:7">
      <c s="4" t="s" r="A6">
        <v>505</v>
      </c>
      <c s="7" t="n" r="F6">
        <v>15.1</v>
      </c>
    </row>
    <row r="7" spans="1:7">
      <c s="4" t="s" r="A7">
        <v>506</v>
      </c>
    </row>
    <row r="8" spans="1:7">
      <c s="3" t="s" r="A8">
        <v>502</v>
      </c>
    </row>
    <row r="9" spans="1:7">
      <c s="4" t="s" r="A9">
        <v>503</v>
      </c>
      <c s="7" t="n" r="C9">
        <v>1.4</v>
      </c>
      <c s="9" t="n" r="D9">
        <v>0</v>
      </c>
      <c s="8" t="n" r="F9">
        <v>1.4</v>
      </c>
      <c s="7" t="n" r="G9">
        <v>2.6</v>
      </c>
    </row>
    <row r="10" spans="1:7">
      <c s="4" t="s" r="A10">
        <v>504</v>
      </c>
      <c s="8" t="n" r="C10">
        <v>13.3</v>
      </c>
      <c s="8" t="n" r="D10">
        <v>14.2</v>
      </c>
      <c s="8" t="n" r="F10">
        <v>37.5</v>
      </c>
      <c s="8" t="n" r="G10">
        <v>26.1</v>
      </c>
    </row>
    <row r="11" spans="1:7">
      <c s="4" t="s" r="A11">
        <v>228</v>
      </c>
    </row>
    <row r="12" spans="1:7">
      <c s="3" t="s" r="A12">
        <v>502</v>
      </c>
    </row>
    <row r="13" spans="1:7">
      <c s="4" t="s" r="A13">
        <v>503</v>
      </c>
      <c s="5" t="n" r="C13">
        <v>0</v>
      </c>
      <c s="5" t="n" r="D13">
        <v>0</v>
      </c>
      <c s="5" t="n" r="F13">
        <v>0</v>
      </c>
      <c s="5" t="n" r="G13">
        <v>0</v>
      </c>
    </row>
    <row r="14" spans="1:7">
      <c s="4" t="s" r="A14">
        <v>504</v>
      </c>
      <c s="9" t="n" r="C14">
        <v>0</v>
      </c>
      <c s="8" t="n" r="D14">
        <v>0.5</v>
      </c>
      <c s="9" t="n" r="F14">
        <v>1</v>
      </c>
      <c s="8" t="n" r="G14">
        <v>1.5</v>
      </c>
    </row>
    <row r="15" spans="1:7">
      <c s="4" t="s" r="A15">
        <v>231</v>
      </c>
      <c s="4" t="s" r="C15">
        <v>232</v>
      </c>
      <c s="4" t="s" r="E15">
        <v>232</v>
      </c>
      <c s="4" t="s" r="F15">
        <v>232</v>
      </c>
    </row>
    <row r="16" spans="1:7">
      <c s="4" t="s" r="A16">
        <v>507</v>
      </c>
    </row>
    <row r="17" spans="1:7">
      <c s="3" t="s" r="A17">
        <v>502</v>
      </c>
    </row>
    <row r="18" spans="1:7">
      <c s="4" t="s" r="A18">
        <v>503</v>
      </c>
      <c s="9" t="n" r="C18">
        <v>0</v>
      </c>
      <c s="5" t="n" r="D18">
        <v>9</v>
      </c>
      <c s="9" t="n" r="F18">
        <v>0</v>
      </c>
      <c s="8" t="n" r="G18">
        <v>61.2</v>
      </c>
    </row>
    <row r="19" spans="1:7">
      <c s="4" t="s" r="A19">
        <v>504</v>
      </c>
      <c s="7" t="n" r="C19">
        <v>2.9</v>
      </c>
      <c s="9" t="n" r="D19">
        <v>0</v>
      </c>
      <c s="7" t="n" r="F19">
        <v>5.6</v>
      </c>
      <c s="9" t="n" r="G19">
        <v>0</v>
      </c>
    </row>
    <row r="20" spans="1:7">
      <c s="4" t="s" r="A20">
        <v>508</v>
      </c>
      <c s="4" t="s" r="C20">
        <v>509</v>
      </c>
      <c s="4" t="s" r="E20">
        <v>509</v>
      </c>
      <c s="4" t="s" r="F20">
        <v>509</v>
      </c>
    </row>
    <row r="21" spans="1:7">
      <c s="4" t="s" r="A21">
        <v>505</v>
      </c>
      <c s="7" t="n" r="C21">
        <v>0.2</v>
      </c>
      <c s="7" t="n" r="F21">
        <v>2.4</v>
      </c>
    </row>
    <row r="22" spans="1:7">
      <c s="4" t="s" r="A22">
        <v>231</v>
      </c>
      <c s="4" t="s" r="C22">
        <v>510</v>
      </c>
      <c s="4" t="s" r="E22">
        <v>510</v>
      </c>
      <c s="4" t="s" r="F22">
        <v>510</v>
      </c>
    </row>
    <row r="23" spans="1:7">
      <c s="4" t="s" r="A23">
        <v>511</v>
      </c>
      <c s="7" t="n" r="F23">
        <v>12.7</v>
      </c>
    </row>
    <row r="24" spans="1:7">
      <c s="4" t="s" r="A24">
        <v>512</v>
      </c>
      <c s="7" t="n" r="F24">
        <v>2.9</v>
      </c>
    </row>
    <row r="25" spans="1:7">
      <c s="4" t="s" r="A25">
        <v>513</v>
      </c>
    </row>
    <row r="26" spans="1:7">
      <c s="3" t="s" r="A26">
        <v>502</v>
      </c>
    </row>
    <row r="27" spans="1:7">
      <c s="4" t="s" r="A27">
        <v>231</v>
      </c>
      <c s="4" t="s" r="C27">
        <v>232</v>
      </c>
      <c s="4" t="s" r="E27">
        <v>232</v>
      </c>
      <c s="4" t="s" r="F27">
        <v>232</v>
      </c>
    </row>
    <row r="28" spans="1:7">
      <c s="4" t="s" r="A28">
        <v>514</v>
      </c>
    </row>
    <row r="29" spans="1:7">
      <c s="3" t="s" r="A29">
        <v>502</v>
      </c>
    </row>
    <row r="30" spans="1:7">
      <c s="4" t="s" r="A30">
        <v>231</v>
      </c>
      <c s="4" t="s" r="C30">
        <v>515</v>
      </c>
      <c s="4" t="s" r="E30">
        <v>515</v>
      </c>
      <c s="4" t="s" r="F30">
        <v>515</v>
      </c>
    </row>
  </sheetData>
  <mergeCells count="3">
    <mergeCell ref="A1:A2"/>
    <mergeCell ref="C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t="s" r="A1">
        <v>516</v>
      </c>
      <c s="2" t="s" r="B1">
        <v>91</v>
      </c>
      <c s="2" t="s" r="D1">
        <v>1</v>
      </c>
    </row>
    <row r="2" spans="1:5">
      <c s="2" t="s" r="B2">
        <v>2</v>
      </c>
      <c s="2" t="s" r="C2">
        <v>92</v>
      </c>
      <c s="2" t="s" r="D2">
        <v>2</v>
      </c>
      <c s="2" t="s" r="E2">
        <v>92</v>
      </c>
    </row>
    <row r="3" spans="1:5">
      <c s="3" t="s" r="A3">
        <v>517</v>
      </c>
    </row>
    <row r="4" spans="1:5">
      <c s="4" t="s" r="A4">
        <v>518</v>
      </c>
      <c s="4" t="s" r="B4">
        <v>473</v>
      </c>
      <c s="4" t="s" r="C4">
        <v>519</v>
      </c>
      <c s="4" t="s" r="D4">
        <v>520</v>
      </c>
      <c s="4" t="s" r="E4">
        <v>521</v>
      </c>
    </row>
    <row r="5" spans="1:5">
      <c s="4" t="s" r="A5">
        <v>522</v>
      </c>
      <c s="4" t="s" r="D5">
        <v>523</v>
      </c>
      <c s="4" t="s" r="E5">
        <v>5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4</v>
      </c>
      <c s="2" t="s" r="B1">
        <v>525</v>
      </c>
      <c s="2" t="s" r="C1">
        <v>2</v>
      </c>
    </row>
    <row r="2" spans="1:3">
      <c s="3" t="s" r="A2">
        <v>526</v>
      </c>
    </row>
    <row r="3" spans="1:3">
      <c s="4" t="s" r="A3">
        <v>527</v>
      </c>
      <c s="4" t="s" r="B3">
        <v>528</v>
      </c>
    </row>
    <row r="4" spans="1:3">
      <c s="4" t="s" r="A4">
        <v>529</v>
      </c>
      <c s="4" t="s" r="B4">
        <v>530</v>
      </c>
    </row>
    <row r="5" spans="1:3">
      <c s="4" t="s" r="A5">
        <v>531</v>
      </c>
      <c s="5" t="n" r="B5">
        <v>2022</v>
      </c>
    </row>
    <row r="6" spans="1:3">
      <c s="4" t="s" r="A6">
        <v>532</v>
      </c>
    </row>
    <row r="7" spans="1:3">
      <c s="3" t="s" r="A7">
        <v>526</v>
      </c>
    </row>
    <row r="8" spans="1:3">
      <c s="4" t="s" r="A8">
        <v>533</v>
      </c>
      <c s="4" t="s" r="B8">
        <v>534</v>
      </c>
    </row>
    <row r="9" spans="1:3">
      <c s="4" t="s" r="A9">
        <v>535</v>
      </c>
      <c s="4" t="s" r="B9">
        <v>536</v>
      </c>
    </row>
    <row r="10" spans="1:3">
      <c s="4" t="s" r="A10">
        <v>537</v>
      </c>
      <c s="9" t="n" r="C10">
        <v>0</v>
      </c>
    </row>
    <row r="11" spans="1:3">
      <c s="4" t="s" r="A11">
        <v>538</v>
      </c>
    </row>
    <row r="12" spans="1:3">
      <c s="3" t="s" r="A12">
        <v>526</v>
      </c>
    </row>
    <row r="13" spans="1:3">
      <c s="4" t="s" r="A13">
        <v>533</v>
      </c>
      <c s="4" t="s" r="B13">
        <v>539</v>
      </c>
    </row>
    <row r="14" spans="1:3">
      <c s="4" t="s" r="A14">
        <v>535</v>
      </c>
      <c s="4" t="s" r="B14">
        <v>540</v>
      </c>
    </row>
    <row r="15" spans="1:3">
      <c s="4" t="s" r="A15">
        <v>537</v>
      </c>
      <c s="9" t="n" r="C15">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41</v>
      </c>
      <c s="2" t="s" r="B1">
        <v>91</v>
      </c>
      <c s="2" t="s" r="D1">
        <v>1</v>
      </c>
    </row>
    <row r="2" spans="1:5">
      <c s="2" t="s" r="B2">
        <v>2</v>
      </c>
      <c s="2" t="s" r="C2">
        <v>92</v>
      </c>
      <c s="2" t="s" r="D2">
        <v>2</v>
      </c>
      <c s="2" t="s" r="E2">
        <v>92</v>
      </c>
    </row>
    <row r="3" spans="1:5">
      <c s="4" t="s" r="A3">
        <v>532</v>
      </c>
    </row>
    <row r="4" spans="1:5">
      <c s="3" t="s" r="A4">
        <v>526</v>
      </c>
    </row>
    <row r="5" spans="1:5">
      <c s="4" t="s" r="A5">
        <v>542</v>
      </c>
      <c s="7" t="n" r="B5">
        <v>1.4</v>
      </c>
      <c s="9" t="n" r="D5">
        <v>4</v>
      </c>
    </row>
    <row r="6" spans="1:5">
      <c s="4" t="s" r="A6">
        <v>543</v>
      </c>
      <c s="8" t="n" r="B6">
        <v>3.3</v>
      </c>
      <c s="8" t="n" r="D6">
        <v>9.4</v>
      </c>
    </row>
    <row r="7" spans="1:5">
      <c s="4" t="s" r="A7">
        <v>544</v>
      </c>
      <c s="8" t="n" r="B7">
        <v>-5.8</v>
      </c>
      <c s="5" t="n" r="D7">
        <v>-18</v>
      </c>
    </row>
    <row r="8" spans="1:5">
      <c s="4" t="s" r="A8">
        <v>545</v>
      </c>
      <c s="8" t="n" r="B8">
        <v>-0.3</v>
      </c>
      <c s="8" t="n" r="D8">
        <v>-0.7</v>
      </c>
    </row>
    <row r="9" spans="1:5">
      <c s="4" t="s" r="A9">
        <v>546</v>
      </c>
      <c s="8" t="n" r="B9">
        <v>2.1</v>
      </c>
      <c s="8" t="n" r="D9">
        <v>6.2</v>
      </c>
    </row>
    <row r="10" spans="1:5">
      <c s="4" t="s" r="A10">
        <v>547</v>
      </c>
      <c s="8" t="n" r="B10">
        <v>0.7</v>
      </c>
      <c s="8" t="n" r="D10">
        <v>0.9</v>
      </c>
    </row>
    <row r="11" spans="1:5">
      <c s="4" t="s" r="A11">
        <v>538</v>
      </c>
    </row>
    <row r="12" spans="1:5">
      <c s="3" t="s" r="A12">
        <v>526</v>
      </c>
    </row>
    <row r="13" spans="1:5">
      <c s="4" t="s" r="A13">
        <v>542</v>
      </c>
      <c s="8" t="n" r="B13">
        <v>0.2</v>
      </c>
      <c s="8" t="n" r="D13">
        <v>0.8</v>
      </c>
    </row>
    <row r="14" spans="1:5">
      <c s="4" t="s" r="A14">
        <v>543</v>
      </c>
      <c s="5" t="n" r="B14">
        <v>1</v>
      </c>
      <c s="5" t="n" r="D14">
        <v>3</v>
      </c>
    </row>
    <row r="15" spans="1:5">
      <c s="4" t="s" r="A15">
        <v>544</v>
      </c>
      <c s="8" t="n" r="B15">
        <v>-4.4</v>
      </c>
      <c s="5" t="n" r="D15">
        <v>-13</v>
      </c>
    </row>
    <row r="16" spans="1:5">
      <c s="4" t="s" r="A16">
        <v>545</v>
      </c>
      <c s="5" t="n" r="B16">
        <v>0</v>
      </c>
      <c s="5" t="n" r="D16">
        <v>0</v>
      </c>
    </row>
    <row r="17" spans="1:5">
      <c s="4" t="s" r="A17">
        <v>546</v>
      </c>
      <c s="8" t="n" r="B17">
        <v>-0.1</v>
      </c>
      <c s="8" t="n" r="D17">
        <v>-0.1</v>
      </c>
    </row>
    <row r="18" spans="1:5">
      <c s="4" t="s" r="A18">
        <v>547</v>
      </c>
      <c s="7" t="n" r="B18">
        <v>-3.3</v>
      </c>
      <c s="7" t="n" r="D18">
        <v>-9.300000000000001</v>
      </c>
    </row>
    <row r="19" spans="1:5">
      <c s="4" t="s" r="A19">
        <v>548</v>
      </c>
    </row>
    <row r="20" spans="1:5">
      <c s="3" t="s" r="A20">
        <v>526</v>
      </c>
    </row>
    <row r="21" spans="1:5">
      <c s="4" t="s" r="A21">
        <v>542</v>
      </c>
      <c s="7" t="n" r="C21">
        <v>1.3</v>
      </c>
      <c s="7" t="n" r="E21">
        <v>3.7</v>
      </c>
    </row>
    <row r="22" spans="1:5">
      <c s="4" t="s" r="A22">
        <v>543</v>
      </c>
      <c s="8" t="n" r="C22">
        <v>3.4</v>
      </c>
      <c s="8" t="n" r="E22">
        <v>10.3</v>
      </c>
    </row>
    <row r="23" spans="1:5">
      <c s="4" t="s" r="A23">
        <v>544</v>
      </c>
      <c s="5" t="n" r="C23">
        <v>-6</v>
      </c>
      <c s="8" t="n" r="E23">
        <v>-17.9</v>
      </c>
    </row>
    <row r="24" spans="1:5">
      <c s="4" t="s" r="A24">
        <v>545</v>
      </c>
      <c s="8" t="n" r="C24">
        <v>-0.2</v>
      </c>
      <c s="8" t="n" r="E24">
        <v>-0.7</v>
      </c>
    </row>
    <row r="25" spans="1:5">
      <c s="4" t="s" r="A25">
        <v>546</v>
      </c>
      <c s="8" t="n" r="C25">
        <v>1.6</v>
      </c>
      <c s="8" t="n" r="E25">
        <v>4.9</v>
      </c>
    </row>
    <row r="26" spans="1:5">
      <c s="4" t="s" r="A26">
        <v>547</v>
      </c>
      <c s="8" t="n" r="C26">
        <v>0.1</v>
      </c>
      <c s="8" t="n" r="E26">
        <v>0.3</v>
      </c>
    </row>
    <row r="27" spans="1:5">
      <c s="4" t="s" r="A27">
        <v>549</v>
      </c>
    </row>
    <row r="28" spans="1:5">
      <c s="3" t="s" r="A28">
        <v>526</v>
      </c>
    </row>
    <row r="29" spans="1:5">
      <c s="4" t="s" r="A29">
        <v>542</v>
      </c>
      <c s="8" t="n" r="C29">
        <v>0.3</v>
      </c>
      <c s="8" t="n" r="E29">
        <v>0.8</v>
      </c>
    </row>
    <row r="30" spans="1:5">
      <c s="4" t="s" r="A30">
        <v>543</v>
      </c>
      <c s="8" t="n" r="C30">
        <v>1.1</v>
      </c>
      <c s="8" t="n" r="E30">
        <v>3.5</v>
      </c>
    </row>
    <row r="31" spans="1:5">
      <c s="4" t="s" r="A31">
        <v>544</v>
      </c>
      <c s="8" t="n" r="C31">
        <v>-4.2</v>
      </c>
      <c s="8" t="n" r="E31">
        <v>-12.3</v>
      </c>
    </row>
    <row r="32" spans="1:5">
      <c s="4" t="s" r="A32">
        <v>545</v>
      </c>
      <c s="8" t="n" r="C32">
        <v>0.1</v>
      </c>
      <c s="8" t="n" r="E32">
        <v>0.1</v>
      </c>
    </row>
    <row r="33" spans="1:5">
      <c s="4" t="s" r="A33">
        <v>546</v>
      </c>
      <c s="8" t="n" r="C33">
        <v>-0.1</v>
      </c>
      <c s="8" t="n" r="E33">
        <v>-0.1</v>
      </c>
    </row>
    <row r="34" spans="1:5">
      <c s="4" t="s" r="A34">
        <v>547</v>
      </c>
      <c s="7" t="n" r="C34">
        <v>-2.8</v>
      </c>
      <c s="9" t="n" r="E34">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0</v>
      </c>
      <c s="2" t="s" r="B1">
        <v>2</v>
      </c>
      <c s="2" t="s" r="C1">
        <v>25</v>
      </c>
    </row>
    <row r="2" spans="1:3">
      <c s="3" t="s" r="A2">
        <v>551</v>
      </c>
    </row>
    <row r="3" spans="1:3">
      <c s="4" t="s" r="A3">
        <v>52</v>
      </c>
      <c s="9" t="n" r="B3">
        <v>0</v>
      </c>
    </row>
    <row r="4" spans="1:3">
      <c s="4" t="s" r="A4">
        <v>552</v>
      </c>
      <c s="5" t="n" r="B4">
        <v>0</v>
      </c>
    </row>
    <row r="5" spans="1:3">
      <c s="4" t="s" r="A5">
        <v>553</v>
      </c>
      <c s="8" t="n" r="B5">
        <v>630.9</v>
      </c>
    </row>
    <row r="6" spans="1:3">
      <c s="4" t="s" r="A6">
        <v>554</v>
      </c>
      <c s="7" t="n" r="B6">
        <v>630.9</v>
      </c>
    </row>
    <row r="7" spans="1:3">
      <c s="4" t="s" r="A7">
        <v>81</v>
      </c>
    </row>
    <row r="8" spans="1:3">
      <c s="3" t="s" r="A8">
        <v>551</v>
      </c>
    </row>
    <row r="9" spans="1:3">
      <c s="4" t="s" r="A9">
        <v>52</v>
      </c>
      <c s="7" t="n" r="C9">
        <v>115.9</v>
      </c>
    </row>
    <row r="10" spans="1:3">
      <c s="4" t="s" r="A10">
        <v>552</v>
      </c>
      <c s="5" t="n" r="C10">
        <v>120</v>
      </c>
    </row>
    <row r="11" spans="1:3">
      <c s="4" t="s" r="A11">
        <v>553</v>
      </c>
      <c s="8" t="n" r="C11">
        <v>1472.8</v>
      </c>
    </row>
    <row r="12" spans="1:3">
      <c s="4" t="s" r="A12">
        <v>554</v>
      </c>
      <c s="7" t="n" r="C12">
        <v>15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39</v>
      </c>
      <c s="2" t="s" r="B1">
        <v>91</v>
      </c>
      <c s="2" t="s" r="D1">
        <v>1</v>
      </c>
    </row>
    <row r="2" spans="1:5">
      <c s="2" t="s" r="B2">
        <v>2</v>
      </c>
      <c s="2" t="s" r="C2">
        <v>92</v>
      </c>
      <c s="2" t="s" r="D2">
        <v>2</v>
      </c>
      <c s="2" t="s" r="E2">
        <v>92</v>
      </c>
    </row>
    <row r="3" spans="1:5">
      <c s="4" t="s" r="A3">
        <v>140</v>
      </c>
      <c s="9" t="n" r="B3">
        <v>0</v>
      </c>
      <c s="7" t="n" r="D3">
        <v>0.1</v>
      </c>
    </row>
    <row r="4" spans="1:5">
      <c s="4" t="s" r="A4">
        <v>141</v>
      </c>
      <c s="9" t="n" r="B4">
        <v>0</v>
      </c>
      <c s="9" t="n" r="D4">
        <v>0</v>
      </c>
    </row>
    <row r="5" spans="1:5">
      <c s="4" t="s" r="A5">
        <v>81</v>
      </c>
    </row>
    <row r="6" spans="1:5">
      <c s="4" t="s" r="A6">
        <v>140</v>
      </c>
      <c s="7" t="n" r="C6">
        <v>0.2</v>
      </c>
      <c s="7" t="n" r="E6">
        <v>0.5</v>
      </c>
    </row>
    <row r="7" spans="1:5">
      <c s="4" t="s" r="A7">
        <v>141</v>
      </c>
      <c s="9" t="n" r="C7">
        <v>0</v>
      </c>
      <c s="9" t="n" r="E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s="1" t="s" r="A1">
        <v>555</v>
      </c>
      <c s="2" t="s" r="B1">
        <v>1</v>
      </c>
    </row>
    <row r="2" spans="1:3">
      <c s="2" t="s" r="B2">
        <v>223</v>
      </c>
      <c s="2" t="s" r="C2">
        <v>450</v>
      </c>
    </row>
    <row r="3" spans="1:3">
      <c s="3" t="s" r="A3">
        <v>556</v>
      </c>
    </row>
    <row r="4" spans="1:3">
      <c s="4" t="s" r="A4">
        <v>557</v>
      </c>
      <c s="9" t="n" r="B4">
        <v>2600</v>
      </c>
    </row>
    <row r="5" spans="1:3">
      <c s="4" t="s" r="A5">
        <v>558</v>
      </c>
      <c s="4" t="s" r="B5">
        <v>559</v>
      </c>
    </row>
    <row r="6" spans="1:3">
      <c s="4" t="s" r="A6">
        <v>560</v>
      </c>
      <c s="4" t="s" r="B6">
        <v>561</v>
      </c>
    </row>
    <row r="7" spans="1:3">
      <c s="4" t="s" r="A7">
        <v>562</v>
      </c>
      <c s="5" t="n" r="B7">
        <v>26000</v>
      </c>
    </row>
    <row r="8" spans="1:3">
      <c s="4" t="s" r="A8">
        <v>563</v>
      </c>
      <c s="4" t="s" r="B8">
        <v>564</v>
      </c>
    </row>
    <row r="9" spans="1:3">
      <c s="4" t="s" r="A9">
        <v>458</v>
      </c>
    </row>
    <row r="10" spans="1:3">
      <c s="3" t="s" r="A10">
        <v>556</v>
      </c>
    </row>
    <row r="11" spans="1:3">
      <c s="4" t="s" r="A11">
        <v>459</v>
      </c>
      <c s="9" t="n" r="B11">
        <v>20</v>
      </c>
    </row>
    <row r="12" spans="1:3">
      <c s="4" t="s" r="A12">
        <v>565</v>
      </c>
    </row>
    <row r="13" spans="1:3">
      <c s="3" t="s" r="A13">
        <v>556</v>
      </c>
    </row>
    <row r="14" spans="1:3">
      <c s="4" t="s" r="A14">
        <v>557</v>
      </c>
      <c s="5" t="n" r="B14">
        <v>500</v>
      </c>
      <c s="9" t="n" r="C14">
        <v>1500</v>
      </c>
    </row>
    <row r="15" spans="1:3">
      <c s="4" t="s" r="A15">
        <v>566</v>
      </c>
      <c s="5" t="n" r="B15">
        <v>0</v>
      </c>
    </row>
    <row r="16" spans="1:3">
      <c s="4" t="s" r="A16">
        <v>461</v>
      </c>
    </row>
    <row r="17" spans="1:3">
      <c s="3" t="s" r="A17">
        <v>556</v>
      </c>
    </row>
    <row r="18" spans="1:3">
      <c s="4" t="s" r="A18">
        <v>557</v>
      </c>
      <c s="5" t="n" r="B18">
        <v>50</v>
      </c>
    </row>
    <row r="19" spans="1:3">
      <c s="4" t="s" r="A19">
        <v>567</v>
      </c>
    </row>
    <row r="20" spans="1:3">
      <c s="3" t="s" r="A20">
        <v>556</v>
      </c>
    </row>
    <row r="21" spans="1:3">
      <c s="4" t="s" r="A21">
        <v>568</v>
      </c>
      <c s="9" t="n" r="B21">
        <v>2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569</v>
      </c>
      <c s="2" t="s" r="B1">
        <v>223</v>
      </c>
    </row>
    <row r="2" spans="1:2">
      <c s="4" t="s" r="A2">
        <v>567</v>
      </c>
    </row>
    <row r="3" spans="1:2">
      <c s="3" t="s" r="A3">
        <v>570</v>
      </c>
    </row>
    <row r="4" spans="1:2">
      <c s="4" t="s" r="A4">
        <v>568</v>
      </c>
      <c s="9" t="n" r="B4">
        <v>2750</v>
      </c>
    </row>
    <row r="5" spans="1:2">
      <c s="4" t="s" r="A5">
        <v>566</v>
      </c>
      <c s="5" t="n" r="B5">
        <v>0</v>
      </c>
    </row>
    <row r="6" spans="1:2">
      <c s="4" t="s" r="A6">
        <v>571</v>
      </c>
      <c s="5" t="n" r="B6">
        <v>0</v>
      </c>
    </row>
    <row r="7" spans="1:2">
      <c s="4" t="s" r="A7">
        <v>572</v>
      </c>
      <c s="5" t="n" r="B7">
        <v>0</v>
      </c>
    </row>
    <row r="8" spans="1:2">
      <c s="4" t="s" r="A8">
        <v>573</v>
      </c>
      <c s="5" t="n" r="B8">
        <v>500</v>
      </c>
    </row>
    <row r="9" spans="1:2">
      <c s="4" t="s" r="A9">
        <v>574</v>
      </c>
      <c s="5" t="n" r="B9">
        <v>0</v>
      </c>
    </row>
    <row r="10" spans="1:2">
      <c s="4" t="s" r="A10">
        <v>575</v>
      </c>
      <c s="5" t="n" r="B10">
        <v>2250</v>
      </c>
    </row>
    <row r="11" spans="1:2">
      <c s="4" t="s" r="A11">
        <v>458</v>
      </c>
    </row>
    <row r="12" spans="1:2">
      <c s="3" t="s" r="A12">
        <v>570</v>
      </c>
    </row>
    <row r="13" spans="1:2">
      <c s="4" t="s" r="A13">
        <v>459</v>
      </c>
      <c s="9" t="n" r="B13">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76</v>
      </c>
      <c s="2" t="s" r="B1">
        <v>1</v>
      </c>
    </row>
    <row r="2" spans="1:3">
      <c s="2" t="s" r="B2">
        <v>2</v>
      </c>
      <c s="2" t="s" r="C2">
        <v>92</v>
      </c>
    </row>
    <row r="3" spans="1:3">
      <c s="3" t="s" r="A3">
        <v>577</v>
      </c>
    </row>
    <row r="4" spans="1:3">
      <c s="4" t="s" r="A4">
        <v>578</v>
      </c>
      <c s="7" t="n" r="B4">
        <v>25.5</v>
      </c>
      <c s="7" t="n" r="C4">
        <v>16.6</v>
      </c>
    </row>
    <row r="5" spans="1:3">
      <c s="4" t="s" r="A5">
        <v>393</v>
      </c>
      <c s="4" t="s" r="B5">
        <v>5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15"/>
    <col customWidth="1" max="10" min="10" width="4"/>
    <col customWidth="1" max="11" min="11" width="14"/>
    <col customWidth="1" max="12" min="12" width="4"/>
  </cols>
  <sheetData>
    <row r="1" spans="1:12">
      <c s="1" t="s" r="A1">
        <v>580</v>
      </c>
      <c s="2" t="s" r="C1">
        <v>125</v>
      </c>
      <c s="2" t="s" r="D1">
        <v>91</v>
      </c>
      <c s="2" t="s" r="H1">
        <v>126</v>
      </c>
      <c s="2" t="s" r="I1">
        <v>1</v>
      </c>
    </row>
    <row r="2" spans="1:12">
      <c s="2" t="s" r="C2">
        <v>127</v>
      </c>
      <c s="2" t="s" r="D2">
        <v>2</v>
      </c>
      <c s="2" t="s" r="F2">
        <v>92</v>
      </c>
      <c s="2" t="s" r="H2">
        <v>2</v>
      </c>
      <c s="2" t="s" r="I2">
        <v>2</v>
      </c>
      <c s="2" t="s" r="K2">
        <v>92</v>
      </c>
    </row>
    <row r="3" spans="1:12">
      <c s="3" t="s" r="A3">
        <v>581</v>
      </c>
    </row>
    <row r="4" spans="1:12">
      <c s="4" t="s" r="A4">
        <v>488</v>
      </c>
      <c s="4" t="s" r="B4">
        <v>76</v>
      </c>
      <c s="7" t="n" r="C4">
        <v>-16.7</v>
      </c>
      <c s="7" t="n" r="D4">
        <v>-4.1</v>
      </c>
      <c s="7" t="n" r="I4">
        <v>-16.7</v>
      </c>
    </row>
    <row r="5" spans="1:12">
      <c s="4" t="s" r="A5">
        <v>196</v>
      </c>
      <c s="4" t="s" r="B5">
        <v>130</v>
      </c>
      <c s="8" t="n" r="C5">
        <v>1222.2</v>
      </c>
    </row>
    <row r="6" spans="1:12">
      <c s="4" t="s" r="A6">
        <v>582</v>
      </c>
      <c s="4" t="s" r="B6">
        <v>76</v>
      </c>
      <c s="8" t="n" r="D6">
        <v>-0.5</v>
      </c>
      <c s="8" t="n" r="I6">
        <v>-0.5</v>
      </c>
    </row>
    <row r="7" spans="1:12">
      <c s="4" t="s" r="A7">
        <v>583</v>
      </c>
      <c s="4" t="s" r="B7">
        <v>201</v>
      </c>
      <c s="8" t="n" r="D7">
        <v>0.7</v>
      </c>
      <c s="8" t="n" r="I7">
        <v>1.3</v>
      </c>
    </row>
    <row r="8" spans="1:12">
      <c s="4" t="s" r="A8">
        <v>193</v>
      </c>
      <c s="8" t="n" r="C8">
        <v>0.1</v>
      </c>
      <c s="8" t="n" r="D8">
        <v>0.2</v>
      </c>
      <c s="4" t="s" r="E8">
        <v>76</v>
      </c>
      <c s="7" t="n" r="H8">
        <v>0.7</v>
      </c>
      <c s="7" t="n" r="K8">
        <v>0.8</v>
      </c>
      <c s="4" t="s" r="L8">
        <v>76</v>
      </c>
    </row>
    <row r="9" spans="1:12">
      <c s="4" t="s" r="A9">
        <v>202</v>
      </c>
      <c s="8" t="n" r="D9">
        <v>0.2</v>
      </c>
      <c s="4" t="s" r="E9">
        <v>76</v>
      </c>
      <c s="5" t="n" r="H9">
        <v>0</v>
      </c>
      <c s="8" t="n" r="I9">
        <v>-22.1</v>
      </c>
      <c s="4" t="s" r="J9">
        <v>76</v>
      </c>
    </row>
    <row r="10" spans="1:12">
      <c s="4" t="s" r="A10">
        <v>494</v>
      </c>
      <c s="4" t="s" r="B10">
        <v>76</v>
      </c>
      <c s="8" t="n" r="D10">
        <v>-4.1</v>
      </c>
      <c s="8" t="n" r="H10">
        <v>-4.1</v>
      </c>
      <c s="8" t="n" r="I10">
        <v>-4.1</v>
      </c>
    </row>
    <row r="11" spans="1:12">
      <c s="4" t="s" r="A11">
        <v>584</v>
      </c>
    </row>
    <row r="12" spans="1:12">
      <c s="3" t="s" r="A12">
        <v>581</v>
      </c>
    </row>
    <row r="13" spans="1:12">
      <c s="4" t="s" r="A13">
        <v>488</v>
      </c>
      <c s="4" t="s" r="B13">
        <v>76</v>
      </c>
      <c s="8" t="n" r="C13">
        <v>-16.6</v>
      </c>
      <c s="5" t="n" r="D13">
        <v>-4</v>
      </c>
      <c s="8" t="n" r="I13">
        <v>-16.6</v>
      </c>
    </row>
    <row r="14" spans="1:12">
      <c s="4" t="s" r="A14">
        <v>196</v>
      </c>
      <c s="4" t="s" r="B14">
        <v>585</v>
      </c>
      <c s="8" t="n" r="I14">
        <v>-10.2</v>
      </c>
    </row>
    <row r="15" spans="1:12">
      <c s="4" t="s" r="A15">
        <v>582</v>
      </c>
      <c s="4" t="s" r="B15">
        <v>76</v>
      </c>
      <c s="5" t="n" r="D15">
        <v>0</v>
      </c>
      <c s="5" t="n" r="I15">
        <v>0</v>
      </c>
    </row>
    <row r="16" spans="1:12">
      <c s="4" t="s" r="A16">
        <v>583</v>
      </c>
      <c s="4" t="s" r="B16">
        <v>201</v>
      </c>
      <c s="8" t="n" r="D16">
        <v>0.4</v>
      </c>
      <c s="5" t="n" r="I16">
        <v>1</v>
      </c>
    </row>
    <row r="17" spans="1:12">
      <c s="4" t="s" r="A17">
        <v>193</v>
      </c>
      <c s="4" t="s" r="B17">
        <v>76</v>
      </c>
      <c s="8" t="n" r="D17">
        <v>0.4</v>
      </c>
      <c s="5" t="n" r="I17">
        <v>1</v>
      </c>
    </row>
    <row r="18" spans="1:12">
      <c s="4" t="s" r="A18">
        <v>202</v>
      </c>
      <c s="4" t="s" r="B18">
        <v>76</v>
      </c>
      <c s="8" t="n" r="D18">
        <v>0.4</v>
      </c>
      <c s="8" t="n" r="I18">
        <v>-21.8</v>
      </c>
    </row>
    <row r="19" spans="1:12">
      <c s="4" t="s" r="A19">
        <v>494</v>
      </c>
      <c s="4" t="s" r="B19">
        <v>76</v>
      </c>
      <c s="5" t="n" r="D19">
        <v>-4</v>
      </c>
      <c s="5" t="n" r="H19">
        <v>-4</v>
      </c>
      <c s="5" t="n" r="I19">
        <v>-4</v>
      </c>
    </row>
    <row r="20" spans="1:12">
      <c s="4" t="s" r="A20">
        <v>586</v>
      </c>
    </row>
    <row r="21" spans="1:12">
      <c s="3" t="s" r="A21">
        <v>581</v>
      </c>
    </row>
    <row r="22" spans="1:12">
      <c s="4" t="s" r="A22">
        <v>488</v>
      </c>
      <c s="4" t="s" r="B22">
        <v>76</v>
      </c>
      <c s="8" t="n" r="C22">
        <v>-0.1</v>
      </c>
      <c s="8" t="n" r="D22">
        <v>-0.1</v>
      </c>
      <c s="8" t="n" r="I22">
        <v>-0.1</v>
      </c>
    </row>
    <row r="23" spans="1:12">
      <c s="4" t="s" r="A23">
        <v>196</v>
      </c>
      <c s="4" t="s" r="B23">
        <v>585</v>
      </c>
      <c s="8" t="n" r="I23">
        <v>-0.1</v>
      </c>
    </row>
    <row r="24" spans="1:12">
      <c s="4" t="s" r="A24">
        <v>582</v>
      </c>
      <c s="4" t="s" r="B24">
        <v>76</v>
      </c>
      <c s="8" t="n" r="D24">
        <v>-0.5</v>
      </c>
      <c s="8" t="n" r="I24">
        <v>-0.5</v>
      </c>
    </row>
    <row r="25" spans="1:12">
      <c s="4" t="s" r="A25">
        <v>583</v>
      </c>
      <c s="4" t="s" r="B25">
        <v>201</v>
      </c>
      <c s="8" t="n" r="D25">
        <v>0.3</v>
      </c>
      <c s="8" t="n" r="I25">
        <v>0.3</v>
      </c>
    </row>
    <row r="26" spans="1:12">
      <c s="4" t="s" r="A26">
        <v>193</v>
      </c>
      <c s="4" t="s" r="B26">
        <v>76</v>
      </c>
      <c s="8" t="n" r="D26">
        <v>-0.2</v>
      </c>
      <c s="8" t="n" r="I26">
        <v>-0.2</v>
      </c>
    </row>
    <row r="27" spans="1:12">
      <c s="4" t="s" r="A27">
        <v>202</v>
      </c>
      <c s="4" t="s" r="B27">
        <v>76</v>
      </c>
      <c s="8" t="n" r="D27">
        <v>-0.2</v>
      </c>
      <c s="8" t="n" r="I27">
        <v>-0.3</v>
      </c>
    </row>
    <row r="28" spans="1:12">
      <c s="4" t="s" r="A28">
        <v>494</v>
      </c>
      <c s="4" t="s" r="B28">
        <v>76</v>
      </c>
      <c s="7" t="n" r="D28">
        <v>-0.1</v>
      </c>
      <c s="8" t="n" r="H28">
        <v>-0.1</v>
      </c>
      <c s="8" t="n" r="I28">
        <v>-0.1</v>
      </c>
    </row>
    <row r="29" spans="1:12">
      <c s="4" t="s" r="A29">
        <v>185</v>
      </c>
    </row>
    <row r="30" spans="1:12">
      <c s="3" t="s" r="A30">
        <v>581</v>
      </c>
    </row>
    <row r="31" spans="1:12">
      <c s="4" t="s" r="A31">
        <v>196</v>
      </c>
      <c s="4" t="s" r="B31">
        <v>130</v>
      </c>
      <c s="8" t="n" r="C31">
        <v>-10.3</v>
      </c>
      <c s="8" t="n" r="I31">
        <v>-10.3</v>
      </c>
      <c s="4" t="s" r="J31">
        <v>76</v>
      </c>
    </row>
    <row r="32" spans="1:12">
      <c s="4" t="s" r="A32">
        <v>193</v>
      </c>
      <c s="8" t="n" r="C32">
        <v>0.1</v>
      </c>
      <c s="8" t="n" r="H32">
        <v>0.1</v>
      </c>
    </row>
    <row r="33" spans="1:12">
      <c s="4" t="s" r="A33">
        <v>202</v>
      </c>
      <c s="7" t="n" r="H33">
        <v>22.7</v>
      </c>
    </row>
    <row r="34" spans="1:12">
      <c s="4" t="s" r="A34">
        <v>81</v>
      </c>
    </row>
    <row r="35" spans="1:12">
      <c s="3" t="s" r="A35">
        <v>581</v>
      </c>
    </row>
    <row r="36" spans="1:12">
      <c s="4" t="s" r="A36">
        <v>488</v>
      </c>
      <c s="7" t="n" r="C36">
        <v>-16.7</v>
      </c>
      <c s="7" t="n" r="F36">
        <v>-17.2</v>
      </c>
      <c s="4" t="s" r="G36">
        <v>76</v>
      </c>
      <c s="7" t="n" r="I36">
        <v>-16.7</v>
      </c>
      <c s="8" t="n" r="K36">
        <v>-17.7</v>
      </c>
      <c s="4" t="s" r="L36">
        <v>76</v>
      </c>
    </row>
    <row r="37" spans="1:12">
      <c s="4" t="s" r="A37">
        <v>582</v>
      </c>
      <c s="4" t="s" r="B37">
        <v>76</v>
      </c>
      <c s="5" t="n" r="F37">
        <v>0</v>
      </c>
      <c s="5" t="n" r="K37">
        <v>0</v>
      </c>
    </row>
    <row r="38" spans="1:12">
      <c s="4" t="s" r="A38">
        <v>583</v>
      </c>
      <c s="4" t="s" r="B38">
        <v>76</v>
      </c>
      <c s="8" t="n" r="F38">
        <v>0.3</v>
      </c>
      <c s="8" t="n" r="K38">
        <v>0.8</v>
      </c>
    </row>
    <row r="39" spans="1:12">
      <c s="4" t="s" r="A39">
        <v>193</v>
      </c>
      <c s="4" t="s" r="B39">
        <v>76</v>
      </c>
      <c s="8" t="n" r="F39">
        <v>0.3</v>
      </c>
      <c s="8" t="n" r="K39">
        <v>0.8</v>
      </c>
    </row>
    <row r="40" spans="1:12">
      <c s="4" t="s" r="A40">
        <v>494</v>
      </c>
      <c s="4" t="s" r="B40">
        <v>76</v>
      </c>
      <c s="8" t="n" r="F40">
        <v>-16.9</v>
      </c>
      <c s="8" t="n" r="K40">
        <v>-16.9</v>
      </c>
    </row>
    <row r="41" spans="1:12">
      <c s="4" t="s" r="A41">
        <v>587</v>
      </c>
    </row>
    <row r="42" spans="1:12">
      <c s="3" t="s" r="A42">
        <v>581</v>
      </c>
    </row>
    <row r="43" spans="1:12">
      <c s="4" t="s" r="A43">
        <v>488</v>
      </c>
      <c s="4" t="s" r="B43">
        <v>76</v>
      </c>
      <c s="8" t="n" r="F43">
        <v>-17.1</v>
      </c>
      <c s="8" t="n" r="K43">
        <v>-17.6</v>
      </c>
    </row>
    <row r="44" spans="1:12">
      <c s="4" t="s" r="A44">
        <v>582</v>
      </c>
      <c s="4" t="s" r="B44">
        <v>76</v>
      </c>
      <c s="5" t="n" r="F44">
        <v>0</v>
      </c>
      <c s="5" t="n" r="K44">
        <v>0</v>
      </c>
    </row>
    <row r="45" spans="1:12">
      <c s="4" t="s" r="A45">
        <v>583</v>
      </c>
      <c s="4" t="s" r="B45">
        <v>76</v>
      </c>
      <c s="8" t="n" r="F45">
        <v>0.3</v>
      </c>
      <c s="8" t="n" r="K45">
        <v>0.8</v>
      </c>
    </row>
    <row r="46" spans="1:12">
      <c s="4" t="s" r="A46">
        <v>193</v>
      </c>
      <c s="4" t="s" r="B46">
        <v>76</v>
      </c>
      <c s="8" t="n" r="F46">
        <v>0.3</v>
      </c>
      <c s="8" t="n" r="K46">
        <v>0.8</v>
      </c>
    </row>
    <row r="47" spans="1:12">
      <c s="4" t="s" r="A47">
        <v>494</v>
      </c>
      <c s="4" t="s" r="B47">
        <v>76</v>
      </c>
      <c s="8" t="n" r="F47">
        <v>-16.8</v>
      </c>
      <c s="8" t="n" r="K47">
        <v>-16.8</v>
      </c>
    </row>
    <row r="48" spans="1:12">
      <c s="4" t="s" r="A48">
        <v>588</v>
      </c>
    </row>
    <row r="49" spans="1:12">
      <c s="3" t="s" r="A49">
        <v>581</v>
      </c>
    </row>
    <row r="50" spans="1:12">
      <c s="4" t="s" r="A50">
        <v>488</v>
      </c>
      <c s="4" t="s" r="B50">
        <v>76</v>
      </c>
      <c s="8" t="n" r="F50">
        <v>-0.1</v>
      </c>
      <c s="8" t="n" r="K50">
        <v>-0.1</v>
      </c>
    </row>
    <row r="51" spans="1:12">
      <c s="4" t="s" r="A51">
        <v>582</v>
      </c>
      <c s="4" t="s" r="B51">
        <v>76</v>
      </c>
      <c s="5" t="n" r="F51">
        <v>0</v>
      </c>
      <c s="5" t="n" r="K51">
        <v>0</v>
      </c>
    </row>
    <row r="52" spans="1:12">
      <c s="4" t="s" r="A52">
        <v>583</v>
      </c>
      <c s="4" t="s" r="B52">
        <v>76</v>
      </c>
      <c s="5" t="n" r="F52">
        <v>0</v>
      </c>
      <c s="5" t="n" r="K52">
        <v>0</v>
      </c>
    </row>
    <row r="53" spans="1:12">
      <c s="4" t="s" r="A53">
        <v>193</v>
      </c>
      <c s="4" t="s" r="B53">
        <v>76</v>
      </c>
      <c s="5" t="n" r="F53">
        <v>0</v>
      </c>
      <c s="5" t="n" r="K53">
        <v>0</v>
      </c>
    </row>
    <row r="54" spans="1:12">
      <c s="4" t="s" r="A54">
        <v>494</v>
      </c>
      <c s="4" t="s" r="B54">
        <v>76</v>
      </c>
      <c s="7" t="n" r="F54">
        <v>-0.1</v>
      </c>
      <c s="7" t="n" r="K54">
        <v>-0.1</v>
      </c>
    </row>
    <row r="55" spans="1:12">
      <c t="n" r="A55"/>
    </row>
    <row r="56" spans="1:12">
      <c s="4" t="s" r="A56">
        <v>76</v>
      </c>
      <c s="4" t="s" r="B56">
        <v>85</v>
      </c>
    </row>
    <row r="57" spans="1:12">
      <c s="4" t="s" r="A57">
        <v>130</v>
      </c>
      <c s="4" t="s" r="B57">
        <v>219</v>
      </c>
    </row>
    <row r="58" spans="1:12">
      <c s="4" t="s" r="A58">
        <v>133</v>
      </c>
      <c s="4" t="s" r="B58">
        <v>589</v>
      </c>
    </row>
  </sheetData>
  <mergeCells count="11">
    <mergeCell ref="A1:B2"/>
    <mergeCell ref="D1:G1"/>
    <mergeCell ref="I1:L1"/>
    <mergeCell ref="D2:E2"/>
    <mergeCell ref="F2:G2"/>
    <mergeCell ref="I2:J2"/>
    <mergeCell ref="K2:L2"/>
    <mergeCell ref="A55:K55"/>
    <mergeCell ref="B56:K56"/>
    <mergeCell ref="B57:K57"/>
    <mergeCell ref="B58:K5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590</v>
      </c>
      <c s="2" t="s" r="B1">
        <v>91</v>
      </c>
      <c s="2" t="s" r="D1">
        <v>1</v>
      </c>
    </row>
    <row r="2" spans="1:5">
      <c s="2" t="s" r="B2">
        <v>2</v>
      </c>
      <c s="2" t="s" r="C2">
        <v>92</v>
      </c>
      <c s="2" t="s" r="D2">
        <v>2</v>
      </c>
      <c s="2" t="s" r="E2">
        <v>92</v>
      </c>
    </row>
    <row r="3" spans="1:5">
      <c s="3" t="s" r="A3">
        <v>591</v>
      </c>
    </row>
    <row r="4" spans="1:5">
      <c s="4" t="s" r="A4">
        <v>592</v>
      </c>
      <c s="7" t="n" r="B4">
        <v>6.6</v>
      </c>
      <c s="9" t="n" r="D4">
        <v>15</v>
      </c>
    </row>
    <row r="5" spans="1:5">
      <c s="4" t="s" r="A5">
        <v>593</v>
      </c>
      <c s="8" t="n" r="B5">
        <v>2.8</v>
      </c>
      <c s="8" t="n" r="D5">
        <v>3.6</v>
      </c>
    </row>
    <row r="6" spans="1:5">
      <c s="4" t="s" r="A6">
        <v>594</v>
      </c>
      <c s="7" t="n" r="B6">
        <v>9.4</v>
      </c>
      <c s="7" t="n" r="D6">
        <v>18.6</v>
      </c>
    </row>
    <row r="7" spans="1:5">
      <c s="4" t="s" r="A7">
        <v>81</v>
      </c>
    </row>
    <row r="8" spans="1:5">
      <c s="3" t="s" r="A8">
        <v>591</v>
      </c>
    </row>
    <row r="9" spans="1:5">
      <c s="4" t="s" r="A9">
        <v>592</v>
      </c>
      <c s="7" t="n" r="C9">
        <v>3.9</v>
      </c>
      <c s="7" t="n" r="E9">
        <v>8.199999999999999</v>
      </c>
    </row>
    <row r="10" spans="1:5">
      <c s="4" t="s" r="A10">
        <v>593</v>
      </c>
      <c s="8" t="n" r="C10">
        <v>-0.3</v>
      </c>
      <c s="8" t="n" r="E10">
        <v>-0.2</v>
      </c>
    </row>
    <row r="11" spans="1:5">
      <c s="4" t="s" r="A11">
        <v>594</v>
      </c>
      <c s="7" t="n" r="C11">
        <v>3.6</v>
      </c>
      <c s="9" t="n" r="E11">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s="1" t="s" r="A1">
        <v>595</v>
      </c>
      <c s="2" t="s" r="C1">
        <v>1</v>
      </c>
    </row>
    <row r="2" spans="1:4">
      <c s="2" t="s" r="C2">
        <v>2</v>
      </c>
      <c s="2" t="s" r="D2">
        <v>92</v>
      </c>
    </row>
    <row r="3" spans="1:4">
      <c s="3" t="s" r="A3">
        <v>596</v>
      </c>
    </row>
    <row r="4" spans="1:4">
      <c s="4" t="s" r="A4">
        <v>597</v>
      </c>
      <c s="4" t="s" r="B4">
        <v>76</v>
      </c>
      <c s="7" t="n" r="C4">
        <v>218.4</v>
      </c>
    </row>
    <row r="5" spans="1:4">
      <c s="4" t="s" r="A5">
        <v>598</v>
      </c>
      <c s="8" t="n" r="C5">
        <v>29.7</v>
      </c>
    </row>
    <row r="6" spans="1:4">
      <c s="4" t="s" r="A6">
        <v>599</v>
      </c>
      <c s="9" t="n" r="C6">
        <v>0</v>
      </c>
    </row>
    <row r="7" spans="1:4">
      <c s="4" t="s" r="A7">
        <v>81</v>
      </c>
    </row>
    <row r="8" spans="1:4">
      <c s="3" t="s" r="A8">
        <v>596</v>
      </c>
    </row>
    <row r="9" spans="1:4">
      <c s="4" t="s" r="A9">
        <v>597</v>
      </c>
      <c s="4" t="s" r="B9">
        <v>76</v>
      </c>
      <c s="7" t="n" r="D9">
        <v>96.40000000000001</v>
      </c>
    </row>
    <row r="10" spans="1:4">
      <c s="4" t="s" r="A10">
        <v>598</v>
      </c>
      <c s="5" t="n" r="D10">
        <v>55</v>
      </c>
    </row>
    <row r="11" spans="1:4">
      <c s="4" t="s" r="A11">
        <v>599</v>
      </c>
      <c s="7" t="n" r="D11">
        <v>48.3</v>
      </c>
    </row>
    <row r="12" spans="1:4">
      <c t="n" r="A12"/>
    </row>
    <row r="13" spans="1:4">
      <c s="4" t="s" r="A13">
        <v>76</v>
      </c>
      <c s="4" t="s" r="B13">
        <v>600</v>
      </c>
    </row>
  </sheetData>
  <mergeCells count="4">
    <mergeCell ref="A1:B2"/>
    <mergeCell ref="C1:D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r="1" spans="1:2">
      <c s="1" t="s" r="A1">
        <v>601</v>
      </c>
      <c s="2" t="s" r="B1">
        <v>1</v>
      </c>
    </row>
    <row r="2" spans="1:2">
      <c s="2" t="s" r="B2">
        <v>2</v>
      </c>
    </row>
    <row r="3" spans="1:2">
      <c s="3" t="s" r="A3">
        <v>602</v>
      </c>
    </row>
    <row r="4" spans="1:2">
      <c s="4" t="s" r="A4">
        <v>603</v>
      </c>
      <c s="4" t="s" r="B4">
        <v>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605</v>
      </c>
      <c s="2" t="s" r="C1">
        <v>91</v>
      </c>
      <c s="2" t="s" r="E1">
        <v>1</v>
      </c>
    </row>
    <row r="2" spans="1:6">
      <c s="2" t="s" r="C2">
        <v>2</v>
      </c>
      <c s="2" t="s" r="D2">
        <v>92</v>
      </c>
      <c s="2" t="s" r="E2">
        <v>2</v>
      </c>
      <c s="2" t="s" r="F2">
        <v>92</v>
      </c>
    </row>
    <row r="3" spans="1:6">
      <c s="3" t="s" r="A3">
        <v>602</v>
      </c>
    </row>
    <row r="4" spans="1:6">
      <c s="4" t="s" r="A4">
        <v>606</v>
      </c>
      <c s="9" t="n" r="C4">
        <v>320</v>
      </c>
      <c s="7" t="n" r="E4">
        <v>974.8</v>
      </c>
    </row>
    <row r="5" spans="1:6">
      <c s="4" t="s" r="A5">
        <v>607</v>
      </c>
    </row>
    <row r="6" spans="1:6">
      <c s="3" t="s" r="A6">
        <v>602</v>
      </c>
    </row>
    <row r="7" spans="1:6">
      <c s="4" t="s" r="A7">
        <v>606</v>
      </c>
      <c s="4" t="s" r="B7">
        <v>76</v>
      </c>
      <c s="7" t="n" r="C7">
        <v>35.3</v>
      </c>
      <c s="7" t="n" r="E7">
        <v>120.4</v>
      </c>
    </row>
    <row r="8" spans="1:6">
      <c s="4" t="s" r="A8">
        <v>608</v>
      </c>
      <c s="4" t="s" r="B8">
        <v>76</v>
      </c>
      <c s="4" t="s" r="C8">
        <v>609</v>
      </c>
      <c s="4" t="s" r="E8">
        <v>610</v>
      </c>
    </row>
    <row r="9" spans="1:6">
      <c s="4" t="s" r="A9">
        <v>81</v>
      </c>
    </row>
    <row r="10" spans="1:6">
      <c s="3" t="s" r="A10">
        <v>602</v>
      </c>
    </row>
    <row r="11" spans="1:6">
      <c s="4" t="s" r="A11">
        <v>606</v>
      </c>
      <c s="7" t="n" r="D11">
        <v>317.6</v>
      </c>
      <c s="7" t="n" r="F11">
        <v>1006.5</v>
      </c>
    </row>
    <row r="12" spans="1:6">
      <c s="4" t="s" r="A12">
        <v>611</v>
      </c>
    </row>
    <row r="13" spans="1:6">
      <c s="3" t="s" r="A13">
        <v>602</v>
      </c>
    </row>
    <row r="14" spans="1:6">
      <c s="4" t="s" r="A14">
        <v>606</v>
      </c>
      <c s="4" t="s" r="B14">
        <v>76</v>
      </c>
      <c s="7" t="n" r="D14">
        <v>36.2</v>
      </c>
      <c s="7" t="n" r="F14">
        <v>119.8</v>
      </c>
    </row>
    <row r="15" spans="1:6">
      <c s="4" t="s" r="A15">
        <v>608</v>
      </c>
      <c s="4" t="s" r="B15">
        <v>76</v>
      </c>
      <c s="4" t="s" r="D15">
        <v>612</v>
      </c>
      <c s="4" t="s" r="F15">
        <v>613</v>
      </c>
    </row>
    <row r="16" spans="1:6">
      <c t="n" r="A16"/>
    </row>
    <row r="17" spans="1:6">
      <c s="4" t="s" r="A17">
        <v>76</v>
      </c>
      <c s="4" t="s" r="B17">
        <v>614</v>
      </c>
    </row>
  </sheetData>
  <mergeCells count="5">
    <mergeCell ref="A1:B2"/>
    <mergeCell ref="C1:D1"/>
    <mergeCell ref="E1:F1"/>
    <mergeCell ref="A16:E16"/>
    <mergeCell ref="B17:E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t="s" r="A1">
        <v>615</v>
      </c>
      <c s="2" t="s" r="B1">
        <v>616</v>
      </c>
    </row>
    <row r="2" spans="1:2">
      <c s="3" t="s" r="A2">
        <v>617</v>
      </c>
    </row>
    <row r="3" spans="1:2">
      <c s="4" t="s" r="A3">
        <v>359</v>
      </c>
      <c s="11" t="n" r="B3">
        <v>0.1725</v>
      </c>
    </row>
    <row r="4" spans="1:2">
      <c s="4" t="s" r="A4">
        <v>618</v>
      </c>
      <c s="7" t="n" r="B4">
        <v>17.4</v>
      </c>
    </row>
    <row r="5" spans="1:2">
      <c s="4" t="s" r="A5">
        <v>360</v>
      </c>
      <c s="4" t="s" r="B5">
        <v>361</v>
      </c>
    </row>
    <row r="6" spans="1:2">
      <c s="4" t="s" r="A6">
        <v>362</v>
      </c>
      <c s="4" t="s" r="B6">
        <v>3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142</v>
      </c>
      <c s="2" t="s" r="B1">
        <v>1</v>
      </c>
    </row>
    <row r="2" spans="1:3">
      <c s="2" t="s" r="B2">
        <v>2</v>
      </c>
      <c s="2" t="s" r="C2">
        <v>92</v>
      </c>
    </row>
    <row r="3" spans="1:3">
      <c s="3" t="s" r="A3">
        <v>143</v>
      </c>
    </row>
    <row r="4" spans="1:3">
      <c s="4" t="s" r="A4">
        <v>116</v>
      </c>
      <c s="7" t="n" r="B4">
        <v>383.6</v>
      </c>
    </row>
    <row r="5" spans="1:3">
      <c s="3" t="s" r="A5">
        <v>144</v>
      </c>
    </row>
    <row r="6" spans="1:3">
      <c s="4" t="s" r="A6">
        <v>103</v>
      </c>
      <c s="8" t="n" r="B6">
        <v>98.7</v>
      </c>
    </row>
    <row r="7" spans="1:3">
      <c s="4" t="s" r="A7">
        <v>145</v>
      </c>
      <c s="8" t="n" r="B7">
        <v>10.5</v>
      </c>
    </row>
    <row r="8" spans="1:3">
      <c s="4" t="s" r="A8">
        <v>60</v>
      </c>
      <c s="8" t="n" r="B8">
        <v>0.4</v>
      </c>
    </row>
    <row r="9" spans="1:3">
      <c s="4" t="s" r="A9">
        <v>146</v>
      </c>
      <c s="8" t="n" r="B9">
        <v>4.5</v>
      </c>
    </row>
    <row r="10" spans="1:3">
      <c s="4" t="s" r="A10">
        <v>104</v>
      </c>
      <c s="5" t="n" r="B10">
        <v>-52</v>
      </c>
    </row>
    <row r="11" spans="1:3">
      <c s="4" t="s" r="A11">
        <v>147</v>
      </c>
      <c s="8" t="n" r="B11">
        <v>-44.2</v>
      </c>
    </row>
    <row r="12" spans="1:3">
      <c s="4" t="s" r="A12">
        <v>148</v>
      </c>
      <c s="8" t="n" r="B12">
        <v>0.3</v>
      </c>
    </row>
    <row r="13" spans="1:3">
      <c s="4" t="s" r="A13">
        <v>149</v>
      </c>
      <c s="5" t="n" r="B13">
        <v>-15</v>
      </c>
    </row>
    <row r="14" spans="1:3">
      <c s="4" t="s" r="A14">
        <v>150</v>
      </c>
      <c s="8" t="n" r="B14">
        <v>44.1</v>
      </c>
    </row>
    <row r="15" spans="1:3">
      <c s="3" t="s" r="A15">
        <v>151</v>
      </c>
    </row>
    <row r="16" spans="1:3">
      <c s="4" t="s" r="A16">
        <v>152</v>
      </c>
      <c s="8" t="n" r="B16">
        <v>3.2</v>
      </c>
    </row>
    <row r="17" spans="1:3">
      <c s="4" t="s" r="A17">
        <v>29</v>
      </c>
      <c s="8" t="n" r="B17">
        <v>27.9</v>
      </c>
    </row>
    <row r="18" spans="1:3">
      <c s="4" t="s" r="A18">
        <v>55</v>
      </c>
      <c s="8" t="n" r="B18">
        <v>18.1</v>
      </c>
    </row>
    <row r="19" spans="1:3">
      <c s="4" t="s" r="A19">
        <v>56</v>
      </c>
      <c s="8" t="n" r="B19">
        <v>-20.3</v>
      </c>
    </row>
    <row r="20" spans="1:3">
      <c s="4" t="s" r="A20">
        <v>57</v>
      </c>
      <c s="8" t="n" r="B20">
        <v>-23.8</v>
      </c>
    </row>
    <row r="21" spans="1:3">
      <c s="4" t="s" r="A21">
        <v>58</v>
      </c>
      <c s="8" t="n" r="B21">
        <v>-25.6</v>
      </c>
    </row>
    <row r="22" spans="1:3">
      <c s="4" t="s" r="A22">
        <v>153</v>
      </c>
      <c s="8" t="n" r="B22">
        <v>0.4</v>
      </c>
    </row>
    <row r="23" spans="1:3">
      <c s="4" t="s" r="A23">
        <v>64</v>
      </c>
      <c s="8" t="n" r="B23">
        <v>-1.7</v>
      </c>
    </row>
    <row r="24" spans="1:3">
      <c s="4" t="s" r="A24">
        <v>154</v>
      </c>
      <c s="8" t="n" r="B24">
        <v>20.1</v>
      </c>
    </row>
    <row r="25" spans="1:3">
      <c s="4" t="s" r="A25">
        <v>155</v>
      </c>
      <c s="8" t="n" r="B25">
        <v>43.7</v>
      </c>
    </row>
    <row r="26" spans="1:3">
      <c s="4" t="s" r="A26">
        <v>156</v>
      </c>
      <c s="8" t="n" r="B26">
        <v>-26.9</v>
      </c>
    </row>
    <row r="27" spans="1:3">
      <c s="4" t="s" r="A27">
        <v>157</v>
      </c>
      <c s="8" t="n" r="B27">
        <v>-3.5</v>
      </c>
    </row>
    <row r="28" spans="1:3">
      <c s="4" t="s" r="A28">
        <v>70</v>
      </c>
      <c s="8" t="n" r="B28">
        <v>-3.6</v>
      </c>
    </row>
    <row r="29" spans="1:3">
      <c s="4" t="s" r="A29">
        <v>158</v>
      </c>
      <c s="8" t="n" r="B29">
        <v>438.9</v>
      </c>
    </row>
    <row r="30" spans="1:3">
      <c s="3" t="s" r="A30">
        <v>159</v>
      </c>
    </row>
    <row r="31" spans="1:3">
      <c s="4" t="s" r="A31">
        <v>160</v>
      </c>
      <c s="8" t="n" r="B31">
        <v>-775.9</v>
      </c>
    </row>
    <row r="32" spans="1:3">
      <c s="4" t="s" r="A32">
        <v>161</v>
      </c>
      <c s="8" t="n" r="B32">
        <v>2.1</v>
      </c>
    </row>
    <row r="33" spans="1:3">
      <c s="4" t="s" r="A33">
        <v>162</v>
      </c>
      <c s="8" t="n" r="B33">
        <v>-265.3</v>
      </c>
    </row>
    <row r="34" spans="1:3">
      <c s="4" t="s" r="A34">
        <v>163</v>
      </c>
      <c s="5" t="n" r="B34">
        <v>55</v>
      </c>
    </row>
    <row r="35" spans="1:3">
      <c s="4" t="s" r="A35">
        <v>164</v>
      </c>
      <c s="8" t="n" r="B35">
        <v>-1.4</v>
      </c>
    </row>
    <row r="36" spans="1:3">
      <c s="4" t="s" r="A36">
        <v>165</v>
      </c>
      <c s="8" t="n" r="B36">
        <v>15.1</v>
      </c>
    </row>
    <row r="37" spans="1:3">
      <c s="4" t="s" r="A37">
        <v>166</v>
      </c>
      <c s="8" t="n" r="B37">
        <v>-19.1</v>
      </c>
    </row>
    <row r="38" spans="1:3">
      <c s="4" t="s" r="A38">
        <v>167</v>
      </c>
      <c s="8" t="n" r="B38">
        <v>-989.5</v>
      </c>
    </row>
    <row r="39" spans="1:3">
      <c s="3" t="s" r="A39">
        <v>168</v>
      </c>
    </row>
    <row r="40" spans="1:3">
      <c s="4" t="s" r="A40">
        <v>169</v>
      </c>
      <c s="5" t="n" r="B40">
        <v>20</v>
      </c>
    </row>
    <row r="41" spans="1:3">
      <c s="4" t="s" r="A41">
        <v>170</v>
      </c>
      <c s="5" t="n" r="B41">
        <v>-245</v>
      </c>
    </row>
    <row r="42" spans="1:3">
      <c s="4" t="s" r="A42">
        <v>171</v>
      </c>
      <c s="5" t="n" r="B42">
        <v>0</v>
      </c>
    </row>
    <row r="43" spans="1:3">
      <c s="4" t="s" r="A43">
        <v>172</v>
      </c>
      <c s="8" t="n" r="B43">
        <v>-957.8</v>
      </c>
    </row>
    <row r="44" spans="1:3">
      <c s="4" t="s" r="A44">
        <v>173</v>
      </c>
      <c s="8" t="n" r="B44">
        <v>1168.4</v>
      </c>
    </row>
    <row r="45" spans="1:3">
      <c s="4" t="s" r="A45">
        <v>174</v>
      </c>
      <c s="5" t="n" r="B45">
        <v>-500</v>
      </c>
    </row>
    <row r="46" spans="1:3">
      <c s="4" t="s" r="A46">
        <v>175</v>
      </c>
      <c s="8" t="n" r="B46">
        <v>1217.3</v>
      </c>
    </row>
    <row r="47" spans="1:3">
      <c s="4" t="s" r="A47">
        <v>176</v>
      </c>
      <c s="5" t="n" r="B47">
        <v>26</v>
      </c>
    </row>
    <row r="48" spans="1:3">
      <c s="4" t="s" r="A48">
        <v>177</v>
      </c>
      <c s="8" t="n" r="B48">
        <v>-69.90000000000001</v>
      </c>
    </row>
    <row r="49" spans="1:3">
      <c s="4" t="s" r="A49">
        <v>178</v>
      </c>
      <c s="5" t="n" r="B49">
        <v>607</v>
      </c>
    </row>
    <row r="50" spans="1:3">
      <c s="4" t="s" r="A50">
        <v>179</v>
      </c>
      <c s="8" t="n" r="B50">
        <v>56.4</v>
      </c>
    </row>
    <row r="51" spans="1:3">
      <c s="4" t="s" r="A51">
        <v>180</v>
      </c>
      <c s="8" t="n" r="B51">
        <v>0.5</v>
      </c>
    </row>
    <row r="52" spans="1:3">
      <c s="4" t="s" r="A52">
        <v>181</v>
      </c>
      <c s="8" t="n" r="B52">
        <v>56.9</v>
      </c>
    </row>
    <row r="53" spans="1:3">
      <c s="4" t="s" r="A53">
        <v>81</v>
      </c>
    </row>
    <row r="54" spans="1:3">
      <c s="3" t="s" r="A54">
        <v>143</v>
      </c>
    </row>
    <row r="55" spans="1:3">
      <c s="4" t="s" r="A55">
        <v>116</v>
      </c>
      <c s="7" t="n" r="C55">
        <v>204.7</v>
      </c>
    </row>
    <row r="56" spans="1:3">
      <c s="3" t="s" r="A56">
        <v>144</v>
      </c>
    </row>
    <row r="57" spans="1:3">
      <c s="4" t="s" r="A57">
        <v>103</v>
      </c>
      <c s="8" t="n" r="C57">
        <v>87.7</v>
      </c>
    </row>
    <row r="58" spans="1:3">
      <c s="4" t="s" r="A58">
        <v>145</v>
      </c>
      <c s="8" t="n" r="C58">
        <v>69.5</v>
      </c>
    </row>
    <row r="59" spans="1:3">
      <c s="4" t="s" r="A59">
        <v>60</v>
      </c>
      <c s="8" t="n" r="C59">
        <v>2.3</v>
      </c>
    </row>
    <row r="60" spans="1:3">
      <c s="4" t="s" r="A60">
        <v>146</v>
      </c>
      <c s="8" t="n" r="C60">
        <v>4.4</v>
      </c>
    </row>
    <row r="61" spans="1:3">
      <c s="4" t="s" r="A61">
        <v>104</v>
      </c>
      <c s="8" t="n" r="C61">
        <v>-20.8</v>
      </c>
    </row>
    <row r="62" spans="1:3">
      <c s="4" t="s" r="A62">
        <v>147</v>
      </c>
      <c s="8" t="n" r="C62">
        <v>-32.9</v>
      </c>
    </row>
    <row r="63" spans="1:3">
      <c s="4" t="s" r="A63">
        <v>148</v>
      </c>
      <c s="5" t="n" r="C63">
        <v>0</v>
      </c>
    </row>
    <row r="64" spans="1:3">
      <c s="4" t="s" r="A64">
        <v>149</v>
      </c>
      <c s="8" t="n" r="C64">
        <v>-8.199999999999999</v>
      </c>
    </row>
    <row r="65" spans="1:3">
      <c s="4" t="s" r="A65">
        <v>150</v>
      </c>
      <c s="8" t="n" r="C65">
        <v>27.6</v>
      </c>
    </row>
    <row r="66" spans="1:3">
      <c s="3" t="s" r="A66">
        <v>151</v>
      </c>
    </row>
    <row r="67" spans="1:3">
      <c s="4" t="s" r="A67">
        <v>152</v>
      </c>
      <c s="8" t="n" r="C67">
        <v>2.3</v>
      </c>
    </row>
    <row r="68" spans="1:3">
      <c s="4" t="s" r="A68">
        <v>29</v>
      </c>
      <c s="8" t="n" r="C68">
        <v>19.6</v>
      </c>
    </row>
    <row r="69" spans="1:3">
      <c s="4" t="s" r="A69">
        <v>55</v>
      </c>
      <c s="8" t="n" r="C69">
        <v>-0.4</v>
      </c>
    </row>
    <row r="70" spans="1:3">
      <c s="4" t="s" r="A70">
        <v>56</v>
      </c>
      <c s="8" t="n" r="C70">
        <v>2.1</v>
      </c>
    </row>
    <row r="71" spans="1:3">
      <c s="4" t="s" r="A71">
        <v>57</v>
      </c>
      <c s="8" t="n" r="C71">
        <v>75.2</v>
      </c>
    </row>
    <row r="72" spans="1:3">
      <c s="4" t="s" r="A72">
        <v>58</v>
      </c>
      <c s="5" t="n" r="C72">
        <v>-33</v>
      </c>
    </row>
    <row r="73" spans="1:3">
      <c s="4" t="s" r="A73">
        <v>153</v>
      </c>
      <c s="8" t="n" r="C73">
        <v>3.5</v>
      </c>
    </row>
    <row r="74" spans="1:3">
      <c s="4" t="s" r="A74">
        <v>64</v>
      </c>
      <c s="8" t="n" r="C74">
        <v>-0.1</v>
      </c>
    </row>
    <row r="75" spans="1:3">
      <c s="4" t="s" r="A75">
        <v>154</v>
      </c>
      <c s="8" t="n" r="C75">
        <v>26.8</v>
      </c>
    </row>
    <row r="76" spans="1:3">
      <c s="4" t="s" r="A76">
        <v>155</v>
      </c>
      <c s="8" t="n" r="C76">
        <v>35.3</v>
      </c>
    </row>
    <row r="77" spans="1:3">
      <c s="4" t="s" r="A77">
        <v>156</v>
      </c>
      <c s="8" t="n" r="C77">
        <v>-15.9</v>
      </c>
    </row>
    <row r="78" spans="1:3">
      <c s="4" t="s" r="A78">
        <v>157</v>
      </c>
      <c s="8" t="n" r="C78">
        <v>-3.9</v>
      </c>
    </row>
    <row r="79" spans="1:3">
      <c s="4" t="s" r="A79">
        <v>70</v>
      </c>
      <c s="8" t="n" r="C79">
        <v>0.8</v>
      </c>
    </row>
    <row r="80" spans="1:3">
      <c s="4" t="s" r="A80">
        <v>158</v>
      </c>
      <c s="8" t="n" r="C80">
        <v>446.6</v>
      </c>
    </row>
    <row r="81" spans="1:3">
      <c s="3" t="s" r="A81">
        <v>159</v>
      </c>
    </row>
    <row r="82" spans="1:3">
      <c s="4" t="s" r="A82">
        <v>160</v>
      </c>
      <c s="8" t="n" r="C82">
        <v>-527.4</v>
      </c>
    </row>
    <row r="83" spans="1:3">
      <c s="4" t="s" r="A83">
        <v>161</v>
      </c>
      <c s="8" t="n" r="C83">
        <v>6.8</v>
      </c>
    </row>
    <row r="84" spans="1:3">
      <c s="4" t="s" r="A84">
        <v>162</v>
      </c>
      <c s="8" t="n" r="C84">
        <v>-34.6</v>
      </c>
    </row>
    <row r="85" spans="1:3">
      <c s="4" t="s" r="A85">
        <v>163</v>
      </c>
      <c s="8" t="n" r="C85">
        <v>5.9</v>
      </c>
    </row>
    <row r="86" spans="1:3">
      <c s="4" t="s" r="A86">
        <v>164</v>
      </c>
      <c s="8" t="n" r="C86">
        <v>-63.8</v>
      </c>
    </row>
    <row r="87" spans="1:3">
      <c s="4" t="s" r="A87">
        <v>165</v>
      </c>
      <c s="5" t="n" r="C87">
        <v>0</v>
      </c>
    </row>
    <row r="88" spans="1:3">
      <c s="4" t="s" r="A88">
        <v>166</v>
      </c>
      <c s="8" t="n" r="C88">
        <v>-5.5</v>
      </c>
    </row>
    <row r="89" spans="1:3">
      <c s="4" t="s" r="A89">
        <v>167</v>
      </c>
      <c s="8" t="n" r="C89">
        <v>-618.6</v>
      </c>
    </row>
    <row r="90" spans="1:3">
      <c s="3" t="s" r="A90">
        <v>168</v>
      </c>
    </row>
    <row r="91" spans="1:3">
      <c s="4" t="s" r="A91">
        <v>169</v>
      </c>
      <c s="5" t="n" r="C91">
        <v>0</v>
      </c>
    </row>
    <row r="92" spans="1:3">
      <c s="4" t="s" r="A92">
        <v>170</v>
      </c>
      <c s="8" t="n" r="C92">
        <v>-378.9</v>
      </c>
    </row>
    <row r="93" spans="1:3">
      <c s="4" t="s" r="A93">
        <v>171</v>
      </c>
      <c s="5" t="n" r="C93">
        <v>551</v>
      </c>
    </row>
    <row r="94" spans="1:3">
      <c s="4" t="s" r="A94">
        <v>172</v>
      </c>
      <c s="5" t="n" r="C94">
        <v>0</v>
      </c>
    </row>
    <row r="95" spans="1:3">
      <c s="4" t="s" r="A95">
        <v>173</v>
      </c>
      <c s="5" t="n" r="C95">
        <v>0</v>
      </c>
    </row>
    <row r="96" spans="1:3">
      <c s="4" t="s" r="A96">
        <v>174</v>
      </c>
      <c s="5" t="n" r="C96">
        <v>0</v>
      </c>
    </row>
    <row r="97" spans="1:3">
      <c s="4" t="s" r="A97">
        <v>175</v>
      </c>
      <c s="5" t="n" r="C97">
        <v>0</v>
      </c>
    </row>
    <row r="98" spans="1:3">
      <c s="4" t="s" r="A98">
        <v>176</v>
      </c>
      <c s="5" t="n" r="C98">
        <v>0</v>
      </c>
    </row>
    <row r="99" spans="1:3">
      <c s="4" t="s" r="A99">
        <v>177</v>
      </c>
      <c s="5" t="n" r="C99">
        <v>0</v>
      </c>
    </row>
    <row r="100" spans="1:3">
      <c s="4" t="s" r="A100">
        <v>178</v>
      </c>
      <c s="8" t="n" r="C100">
        <v>172.1</v>
      </c>
    </row>
    <row r="101" spans="1:3">
      <c s="4" t="s" r="A101">
        <v>179</v>
      </c>
      <c s="8" t="n" r="C101">
        <v>0.1</v>
      </c>
    </row>
    <row r="102" spans="1:3">
      <c s="4" t="s" r="A102">
        <v>180</v>
      </c>
      <c s="7" t="n" r="B102">
        <v>0.5</v>
      </c>
      <c s="8" t="n" r="C102">
        <v>0.3</v>
      </c>
    </row>
    <row r="103" spans="1:3">
      <c s="4" t="s" r="A103">
        <v>181</v>
      </c>
      <c s="7" t="n" r="C103">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4"/>
    <col customWidth="1" max="5" min="5" width="37"/>
    <col customWidth="1" max="6" min="6" width="11"/>
    <col customWidth="1" max="7" min="7" width="46"/>
    <col customWidth="1" max="8" min="8" width="52"/>
  </cols>
  <sheetData>
    <row r="1" spans="1:8">
      <c s="1" t="s" r="A1">
        <v>182</v>
      </c>
      <c s="2" t="s" r="C1">
        <v>183</v>
      </c>
      <c s="2" t="s" r="D1">
        <v>184</v>
      </c>
      <c s="2" t="s" r="E1">
        <v>185</v>
      </c>
      <c s="2" t="s" r="F1">
        <v>186</v>
      </c>
      <c s="2" t="s" r="G1">
        <v>187</v>
      </c>
      <c s="2" t="s" r="H1">
        <v>188</v>
      </c>
    </row>
    <row r="2" spans="1:8">
      <c s="4" t="s" r="A2">
        <v>189</v>
      </c>
      <c s="7" t="n" r="C2">
        <v>4171.3</v>
      </c>
      <c s="9" t="n" r="F2">
        <v>4188</v>
      </c>
    </row>
    <row r="3" spans="1:8">
      <c s="4" t="s" r="A3">
        <v>190</v>
      </c>
      <c s="8" t="n" r="C3">
        <v>4171.3</v>
      </c>
      <c s="9" t="n" r="D3">
        <v>0</v>
      </c>
      <c s="7" t="n" r="E3">
        <v>-16.7</v>
      </c>
      <c s="9" t="n" r="G3">
        <v>0</v>
      </c>
      <c s="9" t="n" r="H3">
        <v>0</v>
      </c>
    </row>
    <row r="4" spans="1:8">
      <c s="4" t="s" r="A4">
        <v>191</v>
      </c>
      <c s="8" t="n" r="F4">
        <v>42.7</v>
      </c>
    </row>
    <row r="5" spans="1:8">
      <c s="4" t="s" r="A5">
        <v>116</v>
      </c>
      <c s="8" t="n" r="C5">
        <v>42.7</v>
      </c>
      <c s="5" t="n" r="D5">
        <v>0</v>
      </c>
      <c s="5" t="n" r="E5">
        <v>0</v>
      </c>
      <c s="5" t="n" r="G5">
        <v>0</v>
      </c>
      <c s="5" t="n" r="H5">
        <v>0</v>
      </c>
    </row>
    <row r="6" spans="1:8">
      <c s="4" t="s" r="A6">
        <v>192</v>
      </c>
      <c s="5" t="n" r="F6">
        <v>0</v>
      </c>
    </row>
    <row r="7" spans="1:8">
      <c s="4" t="s" r="A7">
        <v>193</v>
      </c>
      <c s="8" t="n" r="C7">
        <v>0.1</v>
      </c>
      <c s="5" t="n" r="D7">
        <v>0</v>
      </c>
      <c s="8" t="n" r="E7">
        <v>0.1</v>
      </c>
      <c s="5" t="n" r="G7">
        <v>0</v>
      </c>
      <c s="5" t="n" r="H7">
        <v>0</v>
      </c>
    </row>
    <row r="8" spans="1:8">
      <c s="4" t="s" r="A8">
        <v>194</v>
      </c>
      <c s="8" t="n" r="F8">
        <v>1217.3</v>
      </c>
    </row>
    <row r="9" spans="1:8">
      <c s="4" t="s" r="A9">
        <v>175</v>
      </c>
      <c s="8" t="n" r="C9">
        <v>1217.3</v>
      </c>
      <c s="5" t="n" r="D9">
        <v>0</v>
      </c>
      <c s="5" t="n" r="E9">
        <v>0</v>
      </c>
      <c s="5" t="n" r="G9">
        <v>0</v>
      </c>
      <c s="5" t="n" r="H9">
        <v>0</v>
      </c>
    </row>
    <row r="10" spans="1:8">
      <c s="4" t="s" r="A10">
        <v>195</v>
      </c>
      <c s="4" t="s" r="B10">
        <v>76</v>
      </c>
      <c s="8" t="n" r="F10">
        <v>1232.5</v>
      </c>
    </row>
    <row r="11" spans="1:8">
      <c s="4" t="s" r="A11">
        <v>196</v>
      </c>
      <c s="4" t="s" r="B11">
        <v>76</v>
      </c>
      <c s="8" t="n" r="C11">
        <v>1222.2</v>
      </c>
      <c s="5" t="n" r="D11">
        <v>0</v>
      </c>
      <c s="8" t="n" r="E11">
        <v>-10.3</v>
      </c>
      <c s="5" t="n" r="G11">
        <v>0</v>
      </c>
      <c s="5" t="n" r="H11">
        <v>0</v>
      </c>
    </row>
    <row r="12" spans="1:8">
      <c s="4" t="s" r="A12">
        <v>197</v>
      </c>
      <c s="4" t="s" r="B12">
        <v>130</v>
      </c>
      <c s="8" t="n" r="F12">
        <v>-7.7</v>
      </c>
    </row>
    <row r="13" spans="1:8">
      <c s="4" t="s" r="A13">
        <v>198</v>
      </c>
      <c s="4" t="s" r="B13">
        <v>130</v>
      </c>
      <c s="8" t="n" r="C13">
        <v>-7.7</v>
      </c>
      <c s="5" t="n" r="D13">
        <v>0</v>
      </c>
      <c s="5" t="n" r="E13">
        <v>0</v>
      </c>
      <c s="5" t="n" r="G13">
        <v>0</v>
      </c>
      <c s="5" t="n" r="H13">
        <v>0</v>
      </c>
    </row>
    <row r="14" spans="1:8">
      <c s="4" t="s" r="A14">
        <v>199</v>
      </c>
      <c s="8" t="n" r="F14">
        <v>6672.8</v>
      </c>
    </row>
    <row r="15" spans="1:8">
      <c s="4" t="s" r="A15">
        <v>200</v>
      </c>
      <c s="8" t="n" r="C15">
        <v>6645.9</v>
      </c>
      <c s="5" t="n" r="D15">
        <v>0</v>
      </c>
      <c s="8" t="n" r="E15">
        <v>-26.9</v>
      </c>
      <c s="5" t="n" r="G15">
        <v>0</v>
      </c>
      <c s="5" t="n" r="H15">
        <v>0</v>
      </c>
    </row>
    <row r="16" spans="1:8">
      <c s="4" t="s" r="A16">
        <v>189</v>
      </c>
      <c s="8" t="n" r="C16">
        <v>4171.3</v>
      </c>
      <c s="5" t="n" r="F16">
        <v>4188</v>
      </c>
    </row>
    <row r="17" spans="1:8">
      <c s="4" t="s" r="A17">
        <v>190</v>
      </c>
      <c s="8" t="n" r="C17">
        <v>4171.3</v>
      </c>
      <c s="5" t="n" r="D17">
        <v>0</v>
      </c>
      <c s="8" t="n" r="E17">
        <v>-16.7</v>
      </c>
      <c s="5" t="n" r="G17">
        <v>0</v>
      </c>
      <c s="5" t="n" r="H17">
        <v>0</v>
      </c>
    </row>
    <row r="18" spans="1:8">
      <c s="4" t="s" r="A18">
        <v>116</v>
      </c>
      <c s="8" t="n" r="C18">
        <v>383.6</v>
      </c>
    </row>
    <row r="19" spans="1:8">
      <c s="4" t="s" r="A19">
        <v>196</v>
      </c>
      <c s="4" t="s" r="B19">
        <v>201</v>
      </c>
      <c s="8" t="n" r="E19">
        <v>-10.3</v>
      </c>
    </row>
    <row r="20" spans="1:8">
      <c s="4" t="s" r="A20">
        <v>202</v>
      </c>
      <c s="4" t="s" r="B20">
        <v>133</v>
      </c>
      <c s="8" t="n" r="C20">
        <v>-22.1</v>
      </c>
    </row>
    <row r="21" spans="1:8">
      <c s="4" t="s" r="A21">
        <v>203</v>
      </c>
      <c s="8" t="n" r="C21">
        <v>7561.3</v>
      </c>
      <c s="8" t="n" r="D21">
        <v>6308.5</v>
      </c>
      <c s="8" t="n" r="E21">
        <v>-4.1</v>
      </c>
      <c s="5" t="n" r="F21">
        <v>0</v>
      </c>
      <c s="8" t="n" r="G21">
        <v>955.5</v>
      </c>
      <c s="8" t="n" r="H21">
        <v>301.4</v>
      </c>
    </row>
    <row r="22" spans="1:8">
      <c s="4" t="s" r="A22">
        <v>204</v>
      </c>
      <c s="8" t="n" r="F22">
        <v>6672.8</v>
      </c>
    </row>
    <row r="23" spans="1:8">
      <c s="4" t="s" r="A23">
        <v>205</v>
      </c>
      <c s="8" t="n" r="C23">
        <v>6645.9</v>
      </c>
      <c s="5" t="n" r="D23">
        <v>0</v>
      </c>
      <c s="8" t="n" r="E23">
        <v>-26.9</v>
      </c>
      <c s="5" t="n" r="G23">
        <v>0</v>
      </c>
      <c s="5" t="n" r="H23">
        <v>0</v>
      </c>
    </row>
    <row r="24" spans="1:8">
      <c s="4" t="s" r="A24">
        <v>191</v>
      </c>
      <c s="5" t="n" r="F24">
        <v>0</v>
      </c>
    </row>
    <row r="25" spans="1:8">
      <c s="4" t="s" r="A25">
        <v>116</v>
      </c>
      <c s="8" t="n" r="C25">
        <v>340.9</v>
      </c>
      <c s="8" t="n" r="D25">
        <v>289.3</v>
      </c>
      <c s="5" t="n" r="E25">
        <v>0</v>
      </c>
      <c s="8" t="n" r="G25">
        <v>27.9</v>
      </c>
      <c s="8" t="n" r="H25">
        <v>23.7</v>
      </c>
    </row>
    <row r="26" spans="1:8">
      <c s="4" t="s" r="A26">
        <v>192</v>
      </c>
      <c s="5" t="n" r="F26">
        <v>0</v>
      </c>
    </row>
    <row r="27" spans="1:8">
      <c s="4" t="s" r="A27">
        <v>193</v>
      </c>
      <c s="8" t="n" r="C27">
        <v>0.7</v>
      </c>
      <c s="8" t="n" r="D27">
        <v>0.6</v>
      </c>
      <c s="8" t="n" r="E27">
        <v>0.1</v>
      </c>
      <c s="5" t="n" r="G27">
        <v>0</v>
      </c>
      <c s="5" t="n" r="H27">
        <v>0</v>
      </c>
    </row>
    <row r="28" spans="1:8">
      <c s="4" t="s" r="A28">
        <v>206</v>
      </c>
      <c s="8" t="n" r="F28">
        <v>-6672.8</v>
      </c>
    </row>
    <row r="29" spans="1:8">
      <c s="4" t="s" r="A29">
        <v>207</v>
      </c>
      <c s="5" t="n" r="C29">
        <v>0</v>
      </c>
      <c s="8" t="n" r="D29">
        <v>6185.7</v>
      </c>
      <c s="5" t="n" r="E29">
        <v>0</v>
      </c>
      <c s="5" t="n" r="G29">
        <v>0</v>
      </c>
      <c s="8" t="n" r="H29">
        <v>487.1</v>
      </c>
    </row>
    <row r="30" spans="1:8">
      <c s="4" t="s" r="A30">
        <v>208</v>
      </c>
      <c s="5" t="n" r="F30">
        <v>0</v>
      </c>
    </row>
    <row r="31" spans="1:8">
      <c s="4" t="s" r="A31">
        <v>202</v>
      </c>
      <c s="5" t="n" r="C31">
        <v>0</v>
      </c>
      <c s="8" t="n" r="D31">
        <v>-22.7</v>
      </c>
      <c s="8" t="n" r="E31">
        <v>22.7</v>
      </c>
      <c s="5" t="n" r="G31">
        <v>0</v>
      </c>
      <c s="5" t="n" r="H31">
        <v>0</v>
      </c>
    </row>
    <row r="32" spans="1:8">
      <c s="4" t="s" r="A32">
        <v>209</v>
      </c>
      <c s="5" t="n" r="F32">
        <v>0</v>
      </c>
    </row>
    <row r="33" spans="1:8">
      <c s="4" t="s" r="A33">
        <v>210</v>
      </c>
      <c s="8" t="n" r="C33">
        <v>1168.4</v>
      </c>
      <c s="5" t="n" r="D33">
        <v>0</v>
      </c>
      <c s="5" t="n" r="E33">
        <v>0</v>
      </c>
      <c s="8" t="n" r="G33">
        <v>1168.4</v>
      </c>
      <c s="5" t="n" r="H33">
        <v>0</v>
      </c>
    </row>
    <row r="34" spans="1:8">
      <c s="4" t="s" r="A34">
        <v>211</v>
      </c>
      <c s="4" t="s" r="B34">
        <v>212</v>
      </c>
      <c s="5" t="n" r="F34">
        <v>0</v>
      </c>
    </row>
    <row r="35" spans="1:8">
      <c s="4" t="s" r="A35">
        <v>213</v>
      </c>
      <c s="4" t="s" r="B35">
        <v>212</v>
      </c>
      <c s="5" t="n" r="C35">
        <v>0</v>
      </c>
      <c s="8" t="n" r="D35">
        <v>424.4</v>
      </c>
      <c s="5" t="n" r="E35">
        <v>0</v>
      </c>
      <c s="8" t="n" r="G35">
        <v>-227.1</v>
      </c>
      <c s="8" t="n" r="H35">
        <v>-197.3</v>
      </c>
    </row>
    <row r="36" spans="1:8">
      <c s="4" t="s" r="A36">
        <v>214</v>
      </c>
      <c s="5" t="n" r="F36">
        <v>0</v>
      </c>
    </row>
    <row r="37" spans="1:8">
      <c s="4" t="s" r="A37">
        <v>215</v>
      </c>
      <c s="8" t="n" r="C37">
        <v>-569.9</v>
      </c>
      <c s="8" t="n" r="D37">
        <v>-569.9</v>
      </c>
      <c s="5" t="n" r="E37">
        <v>0</v>
      </c>
      <c s="5" t="n" r="G37">
        <v>0</v>
      </c>
      <c s="5" t="n" r="H37">
        <v>0</v>
      </c>
    </row>
    <row r="38" spans="1:8">
      <c s="4" t="s" r="A38">
        <v>216</v>
      </c>
      <c s="5" t="n" r="F38">
        <v>0</v>
      </c>
    </row>
    <row r="39" spans="1:8">
      <c s="4" t="s" r="A39">
        <v>176</v>
      </c>
      <c s="5" t="n" r="C39">
        <v>-26</v>
      </c>
      <c s="5" t="n" r="D39">
        <v>0</v>
      </c>
      <c s="5" t="n" r="E39">
        <v>0</v>
      </c>
      <c s="8" t="n" r="G39">
        <v>-13.9</v>
      </c>
      <c s="8" t="n" r="H39">
        <v>-12.1</v>
      </c>
    </row>
    <row r="40" spans="1:8">
      <c s="4" t="s" r="A40">
        <v>217</v>
      </c>
      <c s="5" t="n" r="F40">
        <v>0</v>
      </c>
    </row>
    <row r="41" spans="1:8">
      <c s="4" t="s" r="A41">
        <v>218</v>
      </c>
      <c s="8" t="n" r="C41">
        <v>1.3</v>
      </c>
      <c s="8" t="n" r="D41">
        <v>1.1</v>
      </c>
      <c s="5" t="n" r="E41">
        <v>0</v>
      </c>
      <c s="8" t="n" r="G41">
        <v>0.2</v>
      </c>
      <c s="5" t="n" r="H41">
        <v>0</v>
      </c>
    </row>
    <row r="42" spans="1:8">
      <c s="4" t="s" r="A42">
        <v>203</v>
      </c>
      <c s="7" t="n" r="C42">
        <v>7561.3</v>
      </c>
      <c s="7" t="n" r="D42">
        <v>6308.5</v>
      </c>
      <c s="7" t="n" r="E42">
        <v>-4.1</v>
      </c>
      <c s="9" t="n" r="F42">
        <v>0</v>
      </c>
      <c s="7" t="n" r="G42">
        <v>955.5</v>
      </c>
      <c s="7" t="n" r="H42">
        <v>301.4</v>
      </c>
    </row>
    <row r="43" spans="1:8">
      <c t="n" r="A43"/>
    </row>
    <row r="44" spans="1:8">
      <c s="4" t="s" r="A44">
        <v>76</v>
      </c>
      <c s="4" t="s" r="B44">
        <v>219</v>
      </c>
    </row>
    <row r="45" spans="1:8">
      <c s="4" t="s" r="A45">
        <v>130</v>
      </c>
      <c s="4" t="s" r="B45">
        <v>220</v>
      </c>
    </row>
    <row r="46" spans="1:8">
      <c s="4" t="s" r="A46">
        <v>133</v>
      </c>
      <c s="4" t="s" r="B46">
        <v>85</v>
      </c>
    </row>
    <row r="47" spans="1:8">
      <c s="4" t="s" r="A47">
        <v>212</v>
      </c>
      <c s="4" t="s" r="B47">
        <v>221</v>
      </c>
    </row>
  </sheetData>
  <mergeCells count="6">
    <mergeCell ref="A1:B1"/>
    <mergeCell ref="A43:G43"/>
    <mergeCell ref="B44:G44"/>
    <mergeCell ref="B45:G45"/>
    <mergeCell ref="B46:G46"/>
    <mergeCell ref="B47:G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222</v>
      </c>
      <c s="2" t="s" r="B1">
        <v>126</v>
      </c>
    </row>
    <row r="2" spans="1:2">
      <c s="2" t="s" r="B2">
        <v>223</v>
      </c>
    </row>
    <row r="3" spans="1:2">
      <c s="4" t="s" r="A3">
        <v>210</v>
      </c>
      <c s="7" t="n" r="B3">
        <v>1168.4</v>
      </c>
    </row>
    <row r="4" spans="1:2">
      <c s="4" t="s" r="A4">
        <v>224</v>
      </c>
    </row>
    <row r="5" spans="1:2">
      <c s="4" t="s" r="A5">
        <v>210</v>
      </c>
      <c s="7" t="n" r="B5">
        <v>1168.4</v>
      </c>
    </row>
    <row r="6" spans="1:2">
      <c s="4" t="s" r="A6">
        <v>225</v>
      </c>
    </row>
    <row r="7" spans="1:2">
      <c s="4" t="s" r="A7">
        <v>226</v>
      </c>
      <c s="4" t="s" r="B7">
        <v>227</v>
      </c>
    </row>
    <row r="8" spans="1:2">
      <c s="4" t="s" r="A8">
        <v>228</v>
      </c>
    </row>
    <row r="9" spans="1:2">
      <c s="4" t="s" r="A9">
        <v>229</v>
      </c>
      <c s="4" t="s" r="B9">
        <v>230</v>
      </c>
    </row>
    <row r="10" spans="1:2">
      <c s="4" t="s" r="A10">
        <v>231</v>
      </c>
      <c s="4" t="s" r="B10">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tatements of Consolidated and </vt:lpstr>
      <vt:lpstr>Statements of Consolidated and3</vt:lpstr>
      <vt:lpstr>Statements Of Consolidated and4</vt:lpstr>
      <vt:lpstr>Statements of Consolidated and5</vt:lpstr>
      <vt:lpstr>Statements of Consolidated and6</vt:lpstr>
      <vt:lpstr>Statements Of Consolidated and7</vt:lpstr>
      <vt:lpstr>Statements Of Consolidated and8</vt:lpstr>
      <vt:lpstr>Statement of Consolidated and C</vt:lpstr>
      <vt:lpstr>Basis of Accounting Presentatio</vt:lpstr>
      <vt:lpstr>Initial Public Offering</vt:lpstr>
      <vt:lpstr>Recent Accounting Pronouncement</vt:lpstr>
      <vt:lpstr>Net Income Per Limited Partner </vt:lpstr>
      <vt:lpstr>Transactions With Affiliates</vt:lpstr>
      <vt:lpstr>Short-Term Borrowings</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upplemental Cash Flow Informat</vt:lpstr>
      <vt:lpstr>Concentration Of Credit Risk</vt:lpstr>
      <vt:lpstr>Subsequent Event</vt:lpstr>
      <vt:lpstr>Initial Public Offering (Tables</vt:lpstr>
      <vt:lpstr>Net Income Per Limited Partne31</vt:lpstr>
      <vt:lpstr>Transactions With Affiliates (T</vt:lpstr>
      <vt:lpstr>Asset Retirement Obligations (T</vt:lpstr>
      <vt:lpstr>Pension And Other Postretirem34</vt:lpstr>
      <vt:lpstr>Fair Value (Tables)</vt:lpstr>
      <vt:lpstr>Other Commitments And Conting36</vt:lpstr>
      <vt:lpstr>Accumulated Other Comprehensi37</vt:lpstr>
      <vt:lpstr>Other, Net (Tables)</vt:lpstr>
      <vt:lpstr>Supplemental Cash Flow Inform39</vt:lpstr>
      <vt:lpstr>Concentration Of Credit Risk (T</vt:lpstr>
      <vt:lpstr>Basis of Accounting Presentat41</vt:lpstr>
      <vt:lpstr>Initial Public Offering (Narrat</vt:lpstr>
      <vt:lpstr>Initial Public Offering (Schedu</vt:lpstr>
      <vt:lpstr>Net Income Per Limited Partne44</vt:lpstr>
      <vt:lpstr>Net Income Per Limited Partne45</vt:lpstr>
      <vt:lpstr>Net Income Per Limited Partne46</vt:lpstr>
      <vt:lpstr>Transactions With Affiliates (N</vt:lpstr>
      <vt:lpstr>Transactions With Affiliates (S</vt:lpstr>
      <vt:lpstr>Transactions With Affiliates 49</vt:lpstr>
      <vt:lpstr>Short-Term Borrowings (Narrativ</vt:lpstr>
      <vt:lpstr>Gain On Sale Of Assets (Narrati</vt:lpstr>
      <vt:lpstr>Goodwill (Narrative) (Details)</vt:lpstr>
      <vt:lpstr>Asset Retirement Obligations (C</vt:lpstr>
      <vt:lpstr>Regulatory Matters (Narrative) </vt:lpstr>
      <vt:lpstr>Equity Method Investments (Narr</vt:lpstr>
      <vt:lpstr>Income Taxes (Narrative) (Detai</vt:lpstr>
      <vt:lpstr>Pension And Other Postretirem57</vt:lpstr>
      <vt:lpstr>Pension And Other Postretirem58</vt:lpstr>
      <vt:lpstr>Fair Value (Carrying Amount And</vt:lpstr>
      <vt:lpstr>Other Commitments And Conting60</vt:lpstr>
      <vt:lpstr>Other Commitments And Conting61</vt:lpstr>
      <vt:lpstr>Accumulated Other Comprehensi62</vt:lpstr>
      <vt:lpstr>Accumulated Other Comprehensi63</vt:lpstr>
      <vt:lpstr>Other, Net (Schedule of Other, </vt:lpstr>
      <vt:lpstr>Supplemental Cash Flow Inform65</vt:lpstr>
      <vt:lpstr>Concentration Of Credit Risk (N</vt:lpstr>
      <vt:lpstr>Concentration of Credit Risk (S</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50:00Z</dcterms:created>
  <dcterms:modified xmlns:dcterms="http://purl.org/dc/terms/" xmlns:xsi="http://www.w3.org/2001/XMLSchema-instance" xsi:type="dcterms:W3CDTF">2015-11-03T10:50:00Z</dcterms:modified>
  <dc:title xmlns:dc="http://purl.org/dc/elements/1.1/">Untitled</dc:title>
  <dc:description xmlns:dc="http://purl.org/dc/elements/1.1/"/>
  <dc:subject xmlns:dc="http://purl.org/dc/elements/1.1/"/>
  <cp:keywords/>
  <cp:category/>
</cp:coreProperties>
</file>